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IGNIFICANT ACCOUNTING POLICIES" sheetId="7" state="visible" r:id="rId7"/>
    <sheet xmlns:r="http://schemas.openxmlformats.org/officeDocument/2006/relationships" name="OIL AND NATURAL GAS PROPERTIES" sheetId="8" state="visible" r:id="rId8"/>
    <sheet xmlns:r="http://schemas.openxmlformats.org/officeDocument/2006/relationships" name="RELATED PARTY TRANSACTIONS" sheetId="9" state="visible" r:id="rId9"/>
    <sheet xmlns:r="http://schemas.openxmlformats.org/officeDocument/2006/relationships" name="BRIDGE FINANCING - CONVERTIBLE " sheetId="10" state="visible" r:id="rId10"/>
    <sheet xmlns:r="http://schemas.openxmlformats.org/officeDocument/2006/relationships" name="COMMON STOCK_PAID IN CAPITAL"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COMMON STOCK_PAID IN CAPITAL (T" sheetId="16" state="visible" r:id="rId16"/>
    <sheet xmlns:r="http://schemas.openxmlformats.org/officeDocument/2006/relationships" name="STOCK-BASED COMPENSATION (Table" sheetId="17" state="visible" r:id="rId17"/>
    <sheet xmlns:r="http://schemas.openxmlformats.org/officeDocument/2006/relationships" name="ORGANIZATION AND NATURE OF BU18" sheetId="18" state="visible" r:id="rId18"/>
    <sheet xmlns:r="http://schemas.openxmlformats.org/officeDocument/2006/relationships" name="SIGNIFICANT ACCOUNTING POLICI19" sheetId="19" state="visible" r:id="rId19"/>
    <sheet xmlns:r="http://schemas.openxmlformats.org/officeDocument/2006/relationships" name="OIL AND NATURAL GAS PROPERTIES " sheetId="20" state="visible" r:id="rId20"/>
    <sheet xmlns:r="http://schemas.openxmlformats.org/officeDocument/2006/relationships" name="RELATED PARTY TRANSACTIONS (Det" sheetId="21" state="visible" r:id="rId21"/>
    <sheet xmlns:r="http://schemas.openxmlformats.org/officeDocument/2006/relationships" name="BRIDGE FINANCING - CONVERTIBL22" sheetId="22" state="visible" r:id="rId22"/>
    <sheet xmlns:r="http://schemas.openxmlformats.org/officeDocument/2006/relationships" name="COMMON STOCK_PAID IN CAPITAL (D" sheetId="23" state="visible" r:id="rId23"/>
    <sheet xmlns:r="http://schemas.openxmlformats.org/officeDocument/2006/relationships" name="COMMON STOCK_PAID IN CAPITAL 24" sheetId="24" state="visible" r:id="rId24"/>
    <sheet xmlns:r="http://schemas.openxmlformats.org/officeDocument/2006/relationships" name="STOCK-BASED COMPENSATION (Detai"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66">
  <si>
    <t>Document and Entity Information - shares</t>
  </si>
  <si>
    <t>9 Months Ended</t>
  </si>
  <si>
    <t>Jun. 30, 2017</t>
  </si>
  <si>
    <t>Aug. 14, 2017</t>
  </si>
  <si>
    <t>Document And Entity Information</t>
  </si>
  <si>
    <t>Entity Registrant Name</t>
  </si>
  <si>
    <t>GULFSLOPE ENERGY, INC.</t>
  </si>
  <si>
    <t>Entity Central Index Key</t>
  </si>
  <si>
    <t>Document Type</t>
  </si>
  <si>
    <t>10-Q</t>
  </si>
  <si>
    <t>Trading Symbol</t>
  </si>
  <si>
    <t>GSPE</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Sep. 30, 2016</t>
  </si>
  <si>
    <t>Current Assets</t>
  </si>
  <si>
    <t>Cash and Cash Equivalents</t>
  </si>
  <si>
    <t>Accounts Receivable, Net</t>
  </si>
  <si>
    <t>Prepaid Expenses and Other Current Assets</t>
  </si>
  <si>
    <t>Total Current Assets</t>
  </si>
  <si>
    <t>Property and Equipment, Net of Depreciation</t>
  </si>
  <si>
    <t>Oil and Natural Gas Properties, Full Cost Method of Accounting Unproved Properties</t>
  </si>
  <si>
    <t>Total Non-Current Assets</t>
  </si>
  <si>
    <t>Total Assets</t>
  </si>
  <si>
    <t>Current Liabilities</t>
  </si>
  <si>
    <t>Accounts Payable</t>
  </si>
  <si>
    <t>Related Party Payable</t>
  </si>
  <si>
    <t>Accrued Expenses and Other Payables</t>
  </si>
  <si>
    <t>Accrued Interest Payable</t>
  </si>
  <si>
    <t>Notes Payable</t>
  </si>
  <si>
    <t>Convertible Promissory Notes Payable</t>
  </si>
  <si>
    <t>Stock Payable</t>
  </si>
  <si>
    <t>Loans from Related-Party</t>
  </si>
  <si>
    <t>Total Current Liabilities</t>
  </si>
  <si>
    <t>Total Liabilities</t>
  </si>
  <si>
    <t>Stockholders' Deficit</t>
  </si>
  <si>
    <t>Preferred Stock; par value ($0.001); Authorized 50,000,000 shares none issued or outstanding</t>
  </si>
  <si>
    <t xml:space="preserve"> </t>
  </si>
  <si>
    <t>Common Stock; par value ($0.001); Authorized 975,000,000 shares; 685,152,225 and 682,902,225 issued and and outstanding, respectively</t>
  </si>
  <si>
    <t>Additional Paid-in-Capital</t>
  </si>
  <si>
    <t>Accumulated Deficit</t>
  </si>
  <si>
    <t>Total Stockholders' Deficit</t>
  </si>
  <si>
    <t>Total Liabilities and Stockholders' Deficit</t>
  </si>
  <si>
    <t>Condens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Jun. 30, 2016</t>
  </si>
  <si>
    <t>Income Statement [Abstract]</t>
  </si>
  <si>
    <t>Impairment of Oil and Natural Gas Properties</t>
  </si>
  <si>
    <t>General &amp; Administrative Expenses</t>
  </si>
  <si>
    <t>Net Loss from Operations</t>
  </si>
  <si>
    <t>Other Income/(Expenses):</t>
  </si>
  <si>
    <t>Interest Expense</t>
  </si>
  <si>
    <t>Loss on Debt Extinguishment</t>
  </si>
  <si>
    <t>Net Loss Before Income Taxes</t>
  </si>
  <si>
    <t>Net Loss</t>
  </si>
  <si>
    <t>Loss Per Share - Basic and Diluted (in dollars per share)</t>
  </si>
  <si>
    <t>Weighted Average Shares Outstanding - Basic and Diluted (in shares)</t>
  </si>
  <si>
    <t>Condensed Statements of Cash Flows (Unaudited) - USD ($)</t>
  </si>
  <si>
    <t>OPERATING ACTIVITIES</t>
  </si>
  <si>
    <t>Adjustments to reconcile Net Loss to Cash used in Operating Activities:</t>
  </si>
  <si>
    <t>Change in Allowance for Doubtful Accounts Receivable</t>
  </si>
  <si>
    <t>Depreciation</t>
  </si>
  <si>
    <t>Stock-based Compensation</t>
  </si>
  <si>
    <t>Debt Discount Amortization</t>
  </si>
  <si>
    <t>Changes in Operating Assets and Liabilities</t>
  </si>
  <si>
    <t>(Increase) Decrease in Accounts Receivable</t>
  </si>
  <si>
    <t>(Increase) Decrease in Prepaid Expenses and Other Current Assets</t>
  </si>
  <si>
    <t>Increase (Decrease) in Accounts Payable and Stock Payable</t>
  </si>
  <si>
    <t>Increase (Decrease) in Related Party Payable</t>
  </si>
  <si>
    <t>Increase (Decrease) in Accrued Interest Payable</t>
  </si>
  <si>
    <t>Increase (Decrease) in Accrued Liabilities and Other Payables</t>
  </si>
  <si>
    <t>Net Cash used in Operating Activities</t>
  </si>
  <si>
    <t>INVESTING ACTIVITIES</t>
  </si>
  <si>
    <t>Proceeds from Sale of Working Interest</t>
  </si>
  <si>
    <t>Leases Purchased / Lease Rentals</t>
  </si>
  <si>
    <t>Exploration Costs</t>
  </si>
  <si>
    <t>Net Cash used in Investing Activities</t>
  </si>
  <si>
    <t>FINANCING ACTIVITIES</t>
  </si>
  <si>
    <t>Proceeds from Related Party Loans</t>
  </si>
  <si>
    <t>Payments on Note Payable</t>
  </si>
  <si>
    <t>Proceeds from Convertible Promissory Notes and Warrants</t>
  </si>
  <si>
    <t>Net Cash provided by Financing Activities</t>
  </si>
  <si>
    <t>Net Decrease in Cash</t>
  </si>
  <si>
    <t>Beginning Cash Balance</t>
  </si>
  <si>
    <t>Ending Cash Balance</t>
  </si>
  <si>
    <t>Supplemental Schedule of Cash Flow Activities</t>
  </si>
  <si>
    <t>Cash Paid for Interest</t>
  </si>
  <si>
    <t>Non-Cash Financing and Investing Activities</t>
  </si>
  <si>
    <t>Capital Expenditures Included in Accounts Payable</t>
  </si>
  <si>
    <t>Prepaid Asset Financed by Note Payable</t>
  </si>
  <si>
    <t>Related Party Payable Settled through Issuance of Bridge Financing Notes</t>
  </si>
  <si>
    <t>Capital Expenditures Included in Stock Payable</t>
  </si>
  <si>
    <t>Stock-Based Compensation Capitalized to Unproved Properties</t>
  </si>
  <si>
    <t>ORGANIZATION AND NATURE OF BUSINESS</t>
  </si>
  <si>
    <t>Organization, Consolidation and Presentation of Financial Statements [Abstract]</t>
  </si>
  <si>
    <t xml:space="preserve">NOTE
1 – ORGANIZATION AND NATURE OF BUSINESS GulfSlope
Energy, Inc. (the “Company,” “GulfSlope,” “our” and words of similar import), a Delaware corporation,
is an independent crude oil and natural gas exploration and production company whose interests are concentrated in the United
States Gulf of Mexico (“GOM”) federal waters offshore Louisiana. The Company currently has under lease eleven federal
Outer Continental Shelf blocks (referred to as “prospect,” “portfolio” or “leases” in this
Report). Since
March 2013, we have been singularly focused on identifying high-potential oil and gas prospects located on the shelf
in the U.S. GOM. We have licensed 3-D seismic data covering approximately 2.2 million acres and have evaluated this data
using advanced interpretation technologies. As a result of these analyses, we have identified and acquired leases on
multiple prospects that we believe may contain economically recoverable hydrocarbon deposits, and we plan to continue to
conduct more refined analyses of our prospects as well as target additional lease and property acquisitions. We have
given preference to areas with water depths of 450 feet or less where production infrastructure already exists. We have nine
prospects that we deem technically complete and ready to drill, all of which are located in such shallow waters. We believe
this will allow for any discoveries to be developed faster and less expensively, given our goal to reduce economic risk while
increasing returns. Recent actions of the Bureau of Ocean Energy Management (“BOEM”) have reduced the royalty
rate for leases in future lease sales in water depths of less than 200 meters (approximately 656 feet) from 18.75% to 12.5%,
further enhancing the economics for drilling. As
of June 30, 2017, we have no production or proved reserves. </t>
  </si>
  <si>
    <t>SIGNIFICANT ACCOUNTING POLICIES</t>
  </si>
  <si>
    <t>Accounting Policies [Abstract]</t>
  </si>
  <si>
    <t xml:space="preserve">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6, which were
included in the Company’s Annual Report on Form 10-K for the fiscal year ended September 30, 2016 and filed with the Securities
and Exchange Commission on December 27, 2016. 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Liquidity/Going
Concern The
Company has incurred accumulated losses as of June 30, 2017 of $38.7 million. Further losses are anticipated in developing our
business. As a result, our auditors have expressed substantial doubt about our ability to continue as a going concern. As of June
30, 2017, we had $.02 million of unrestricted cash on hand. The Company estimates that it will need to raise a minimum of $4 million
to meet its obligations and planned expenditures through August 2018. The Company plans to finance its operations through the
issuance of equity and debt, joint ventures including farm-outs, or further sales of working interests in prospects. Our policy
has been to periodically raise funds through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adequate financing, operations would need to be curtailed or ceased, including those associated
with being a public reporting company. The financial statements do not include any adjustments that might result from the outcome
of this uncertainty.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7, the Company’s oil and gas properties consisted of unproved properties and no proved reserves. Basic
and Dilutive Earnings Per Share Basic
earnings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7 and 2016, the potentially dilutive shares are anti-dilutive
and are thus not added into the loss per share calculations. As of June 30, 2017 and 2016, there were 163,805,888 and 81,885,606
potentially dilutive shares, respectively.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permitted. The
standard permits the use of either the retrospective or cumulative effect transition method. The Company has no revenues to
date and does not anticipate the adoption of this standard to have a material impact on its financial statements.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In August 2016, the FASB issued ASU No. 2016-15, Statement of Cash Flows (Topic 230): Classification
of Certain Cash Receipts and Cash Payments, which addresses diversity in how certain cash receipts and cash payments are presented
and classified in the statement of cash flows. ASU 2016-15 provides guidance on the following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The Company
is still evaluating the impact of this update, but does not expect it to have a material impact on its financial statements. The
Company has evaluated all other recent accounting pronouncements and believes that none of them will have a significant effect
on the Company’s financial statements. </t>
  </si>
  <si>
    <t>OIL AND NATURAL GAS PROPERTIES</t>
  </si>
  <si>
    <t>Oil and Gas Exploration and Production Industries Disclosures [Abstract]</t>
  </si>
  <si>
    <t>NOTE
3 – OIL AND NATURAL GAS PROPERTIES In
March 2014 and 2015, the Company was awarded a total of 23 Outer Continental Shelf blocks in the Central Gulf of Mexico. During
the quarter ended June 30, 2016, the Company relinquished six of the lease blocks acquired. The capitalized lease costs of $2,610,678
associated with these blocks were recorded as impairment of oil and natural gas properties. The Company also deducted $280,000
as an impairment of certain capitalized exploration costs that were directly allocable to the relinquished blocks, for a total
impairment deduction of $2,890,678 for the quarter ended June 30, 2016. During the quarter ended June 30, 2017, the
Company relinquished six lease blocks. The capitalized lease costs of $2,054,212 associated with these blocks were recorded as
impairment of oil and natural gas properties. The Company also deducted $1,262,000 as an impairment of certain capitalized exploration
costs that were directly allocable to the 2017 relinquished blocks, for a total impairment deduction of $3,316,212. In
May 2016, the Company entered into a letter agreement subject to execution of definitive documents (the “letter agreement”)
with Texas South that sets out the terms and conditions of a proposed farm-out arrangement (the “Farm-out”) to develop
two shallow-depth oil and gas prospects located on offshore Gulf of Mexico blocks currently leased by the Company. Through June
30, 2017 the Company received $400,000 under the terms of the letter agreement. In accordance with full cost requirements, the
Company recorded the proceeds from the transaction as an adjustment to the capitalized costs of its oil &amp; gas properties with
no gain or loss recognition. The Company also received lease rental reimbursements of $63,147 for 2016 and $63,147 for 2017 under
the terms of this letter agreement. The
Company paid $376,368 and $632,665 in gross annual lease rental payments to the BOEM for the nine months ended June 30, 2017 and
the year ended September 30, 2016, respectively. The Company’s share of these amounts are included in unproved properties. For
the year ended September 30, 2016, the Company incurred $1,354,674 in consulting fees and salaries and benefits associated with
full-time geoscientists, and $463,497 associated with technological infrastructure, third party hosting services and seismic data.
The Company capitalized these G&amp;G costs because the Company owned specific unevaluated properties that these costs relate
to. At June 30, 2016, a portion of these costs, $280,000, specifically related to leases relinquished in June 2016
were immediately impaired. These remaining capitalized amounts when added to the amount paid in 2016 for lease rental
payments of $632,665 and netted with the 2016 receipts from sale of a working interest of $400,000 as well as the relinquished
leases impairment amount of $2,610,678 subtracting lease rentals receivable of $191,171 results in unproved oil and gas properties
of $4,526,171, reflected on our balance sheet at September 30, 2016. For
the nine months ended June 30, 2017, the Company incurred $130,675 in consulting fees, salaries and benefits, $167,250 in stock
option costs associated with geoscientists, and $34,073 associated with technological infrastructure and third party hosting services.
The Company capitalized these G&amp;G costs because the Company owned specific unevaluated properties that these costs relate
to. These capitalized amounts when added to the amount paid in 2017 for lease rental payments of $376,368 and netted with the
2017 receipts from working interest portion of annual rentals $118,680 as well as the relinquished leases impairment amount of
$3,316,212 results in unproved oil and gas properties of $1,799,645 reflected on our balance sheet at June 30, 2017.</t>
  </si>
  <si>
    <t>RELATED PARTY TRANSACTIONS</t>
  </si>
  <si>
    <t>Related Party Transactions [Abstract]</t>
  </si>
  <si>
    <t>NOTE
4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Between June of 2014 and December 2015, the
Company entered into promissory notes whereby it borrowed a total of $2,410,000 from Mr. Seitz. The notes are not convertible,
due on demand and bear interest at a rate of 5% per annum. During January through September 2016, the Company entered into promissory
notes whereby it borrowed a total of $363,000 from Mr. Seitz. The notes are due on demand, bear interest at the rate of 5% per
annum, and the outstanding principal and interest is convertible at the option of the holder into securities issued by the Company
in a future offering, at the same price and terms received by unaffiliated investors. Additionally, during the nine months ended
June 30, 2017, the Company entered into promissory notes with John Seitz whereby it borrowed a total of $442,500. The notes are
due on demand, bear interest at the rate of 5% per annum, and the outstanding principal and interest is convertible at the option
of the holder into securities issued by the Company in a future offering, at the same price and terms received by unaffiliated
investors. As of June 30, 2017 the total amount owed to John Seitz, our CEO, is $8,515,500. There was a total of $1,092,388 of
unpaid interest associated with these loans included in accrued interest payable within our balance sheet as of June 30, 2017. From
August 2015 through February 2016 the Company entered into promissory notes whereby it borrowed a total of $267,000 from Dr. Ronald
Bain, its current president and chief operating officer, and his affiliate ConRon Consulting, Inc. These notes are not convertible,
due on demand and bear interest at the rate of 5% per annum. As of June 30, 2017, the total amount owed to Dr. Bain and his affiliate
was $267,000. There was a total of $24,759.17 of accrued interest associated with these loans and the Company has recorded interest
expense for the same amount. During the fiscal year ended September 30, 2016, Dr. Ronald Bain also entered into a $92,000 convertible
promissory note with associated warrants (“Bridge Financing”) under the same terms received by other investors (see
Note 5). Domenica
Seitz, CPA, a related party, has provided accounting consulting services to the Company. During the three and nine month period
ended June 30, 2017, services provided were $5,915 and $26,710, respectively. The Company has accrued these amounts, and
they are reflected in the June 30, 2017 condensed financial statements. On
November 15, 2016, a family member of the CEO, a related party, entered into a $50,000 convertible promissory note with associated
warrants (“Bridge Financing”) under the same terms received by other investors (see Note 5). John
Seitz has not received a salary since May 31, 2013, the date he commenced serving as our chief executive officer and accordingly,
no amount has been accrued on our financial statements. Kevin
Bain, son of Dr. Bain, is a geoscientist, employee of the Company. All
employees of the Company (including executive management), who are all shareholders of the Company, have been paid a reduced salary
plus benefits beginning on January 1, 2016. On
January 1, 2017, 1.25 million restricted shares, which had vested in September 2016, were issued to an employee. On
January 1, 2017, 33.5 million stock options were granted to six employees and two directors of the Company. The CEO was not included
in the award. The stock options vested 50% on January 1, 2017 and the remaining 50% will vest on January 1, 2018, provided that
the option holder continues to serve as an employee or director on the vesting date. The stock options are exercisable for seven
years from the original grant date of January 1, 2017, until January 1, 2024.</t>
  </si>
  <si>
    <t>BRIDGE FINANCING - CONVERTIBLE PROMISSORY NOTES WITH ASSOCIATED WARRANTS</t>
  </si>
  <si>
    <t>Bridge Financing - Convertible Promissory Notes With Associated Warrants</t>
  </si>
  <si>
    <t>NOTE
5 – BRIDGE FINANCING – CONVERTIBLE PROMISSORY NOTES WITH ASSOCIATED WARRANTS Between
June and November 2016, the Company issued eleven convertible promissory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27.9 million warrants (7.4 million to the above mentioned related
partie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452,422 to the warrants and $384,578 to the convertible notes.
After such allocation, the Company evaluated the conversion option to discern whether a beneficial conversion feature existed
based upon comparing the effective exercise price of the convertible notes to the fair value of the shares they are convertible
into. The Company concluded a beneficial conversion feature existed and measured such beneficial conversion feature at $384,368.
Accordingly, the debt discount associated with these notes was $836,790. Such discount will be amortized using the effective interest
rate method over the term (one year) of the convertible notes. For the three and nine months ended June 30, 2017 amortization
of this discount totaled $186,359 and $597,331 and is included in interest expense in the statement of operations. Accrued interest
expense for the three and nine months ended June 30, 2017 is $16,740, and $49,731. Upon
maturity of eight of the eleven promissory notes in June 2017, the Company issued 3,225,000 extension warrants (equal to 25% of
the original warrant amount) to the holders of the notes to extend the terms to January 15, 2018. The Company evaluated this modifica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50,701 and such
amount was recognized immediately as a loss on extinguishment of debt. The fair value of the warrants was determined using the
Black-Scholes option pricing model using the following assumptions: (1) Stock price: $0.025; (2) Exercise price: $0.03; (3) Term:
2 years; (4) Risk free rate: 1.35%; and (5) Volatility: 135%. On
December 28, 2016, the Company issued a convertible promissory note with 500,000 shares of restricted stock and 550,000 warrants
in a private placement to an accredited investor for $50,000 in proceeds. The warrants have a five-year term and an exercise price
of $0.10. The promissory note has a face value of $55,555 and incurs a one-time upfront interest charge of six percent. The holder
of the note has the option to convert the note into shares of common stock at a conversion price of $0.02 per share. Approximately
$4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8,460 to the restricted stock, $7,969 to the warrants and $33,571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33,571. Accordingly, at December 28, 2016, the
debt discount associated with these notes was $55,555. Such discount will be amortized using the effective interest rate method
over the term (seven months) of the convertible note. For the three and nine months ended June 30, 2017 amortization of this discount
totaled $23,810 and $48,181, respectively and is included in interest expense in the statement of operations. Accrued interest
expense for the three and nine months ended June 30, 2017 is zero and $3,333, respectively. On
March 14,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111,111 and incurs a one-time upfront interest charge of six percent.
The holder of the note has the option to convert the note into shares of common stock at a conversion price of $0.02 per share.
Approximately $3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17,250 to the restricted stock, $14,051 to the warrants and $68,699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68,699. Accordingly, at March 14,
2017, the debt discount associated with these notes was $111,111. Such discount will be amortized using the effective interest
rate method over the term (seven months) of the convertible note. For the three and nine months ended June 30, 2017 amortization
of this discount totaled $47,619 and $56,446 respectively and is included in interest expense in the statement of operations.
Accrued interest expense for the three and nine months ended June 30, 2017 is zero and $6,667, respectively.</t>
  </si>
  <si>
    <t>COMMON STOCK/PAID IN CAPITAL</t>
  </si>
  <si>
    <t>Stockholders' Equity Note [Abstract]</t>
  </si>
  <si>
    <t xml:space="preserve">NOTE
6 – COMMON STOCK/PAID IN CAPITAL In
March 2016, the Company issued 520,273 shares of common stock to one vendor as consideration for services rendered in the ordinary
course of business. As
discussed in Note 5, between June and November 2016, the Company issued 27.9 million warrants in conjunction with $837,000 convertible
notes payable. The warrants have an exercise price of $0.03 and a term of the earlier of 3 years or upon a change of control.
Based upon the allocation of proceeds between the convertible notes payable and the warrants, approximately $452,422 was allocated
to the warrants. As
discussed in Note 5, in June 2017, 3.2 million additional warrants were awarded to the holders of Bridge Notes that matured in
June 2017. The
fair value of the warrants were determined using the Black Scholes valuation model with the following key assumptions:
June 2016 July 2016 August 2016 November 2016 June 2017
Number of Warrants Issued 12.9 million 10.0 million 3.3 million 1.7 million 3.2 million
Stock Price: $ 0.054 $ 0.040 $ 0.032 $ 0.029 $ 0.025
Exercise Price: $ 0.03 $ 0.03 $ 0.03 $ 0.03 $ 0.03
Term: 3 years 3 years 3 years 3 years 2 years
Risk Free Rate: .87 % .80 % .88 % 1.28 % 1.35 %
Volatility: 135 % 138 % 137 % 131 % 135 % In
December 2016, 500,000 shares of restricted stock were issued in conjunction with a financing transaction (see Note 5). As
discussed in Note 5, in December 2016, the Company issued 550,000 warrants in conjunction with a convertible note payable. The
warrants have an exercise price of $0.10 and a term of the earlier of 5 years or upon a change of control. Based upon the allocation
of proceeds between the convertible note payable and the warrants, approximately $7,969 was allocated to the warrants. In
March 2017, 1,000,000 shares of restricted stock were issued in conjunction with a financing transaction (see Note 5). As
discussed in Note 5, in March 2017, the Company issued 1,100,000 warrants in conjunction with a convertible note payable. The
warrants have an exercise price of $0.10 and a term of the earlier of 5 years or upon a change of control. Based upon the allocation
of proceeds between the convertible note payable and the warrants, approximately $14,051 was allocated to the warrants. The
fair value of the warrants were determined using the Black Scholes valuation model with the following key assumptions:
December 2016 March 2017
Number of Warrants Issued 550,000 1,100,000
Stock Price: $ 0.028 $ 0.0279
Exercise Price: $ 0.10 $ 0.10
Term: 5 years 5 years
Risk Free Rate: 2.02 % 2.13 %
Volatility: 155 % 127 % </t>
  </si>
  <si>
    <t>STOCK-BASED COMPENSATION</t>
  </si>
  <si>
    <t>Disclosure of Compensation Related Costs, Share-based Payments [Abstract]</t>
  </si>
  <si>
    <t xml:space="preserve">NOTE
7– STOCK-BASED COMPENSATION On
January 1, 2017, 1.25 million restricted shares, which had vested in September 2016, were issued to an employee. On
January 1, 2017, 33.5 million stock options were granted to 6 employees and 2 directors of the Company. The CEO was not included
in the award. The stock options vested 50% on January 1, 2017 and the remaining 50% will vest on January 1, 2018, provided that
the option holder continues to serve as an employee or director on the vesting date. The stock options are exercisable for seven
years from the original grant date of January 1, 2017, until January 1, 2024. The
fair value of the stock-options were determined using the Black Scholes valuation model with the following key assumptions:
January 1, 2017
Number of Stock Options Awarded 33,500,000
Stock Price: $ 0.0278
Exercise Price: $ 0.0278
Term: 4 years
Risk Free Rate: 1.71 %
Volatility: 127 % The
Company used the historical volatility of its stock for the period March 21, 2013 (the date the exploration activities began)
through January 1, 2017 for the Black Scholes computation.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Stock-based
compensation cost is measured at the grant date, using the estimated fair value of the award, and is recognized over the required
vesting period. The Company recognized $93,381 and $560,287 in stock-based compensation during the three and nine months ended
June 30, 2017, and $174,650 and $582,694 in stock-based compensation during the three and nine months ended June 30, 2016, respectively. A
portion of these costs, $27,875 and $99,050, were capitalized to unproved properties and the remainder were recorded as general
and administrative expenses for the three months ended June 30, 2017 and 2016, respectively. For the nine months ended June 30,
2017 and 2016, $167,250 and $324,797, respectively, were capitalized to unproved properties. The
following table summarizes the Company’s stock option activity during the nine months ended June 30, 2017:
Number
of Options Weighted
Average Exercise Price Weighted
Average Remaining Contractual Term
Outstanding at September 30, 2016 2,000,000 $ 0.12 —
Granted 33,500,000 $ .0278 —
Exercised — — —
Cancelled — — —
Outstanding at June 30, 2017 35,500,000 $ .0330 3.4 years
Vested and expected to vest 18,750,000 $ .0330 3.4 years
Exercisable at June 30, 2017 18,750,000 .0330 — As
of June 30, 2017, remaining expense to be recognized related to outstanding options was $186,763. As
of June 30, 2017 there was zero intrinsic value for stock options outstanding as of June 30, 2017. </t>
  </si>
  <si>
    <t>COMMITMENTS AND CONTINGENCIES</t>
  </si>
  <si>
    <t>Commitments and Contingencies Disclosure [Abstract]</t>
  </si>
  <si>
    <t>NOTE
8– COMMITMENTS AND CONTINGENCIES In
March 2013, the Company licensed certain seismic data pursuant to two agreements. With respect to the first agreement, as
of June 30, 2017, the Company has paid $6,135,500 in cash, with no additional amount due. With respect to the second agreement,
as of June 30, 2017, the Company has paid $3,009,195 in cash and is obligated to pay $1,003,065. In
October 2016, the Company purchased a directors and officers’ insurance policy for $170,850 and financed $155,010 of the
premium by executing a note payable. The balance of the note payable at June 30, 2017 is $31,494.</t>
  </si>
  <si>
    <t>SUBSEQUENT EVENTS</t>
  </si>
  <si>
    <t>Subsequent Events [Abstract]</t>
  </si>
  <si>
    <t>NOTE
9 – SUBSEQUENT EVENTS The
company entered into a promissory note with John Seitz in July and August 2017 whereby it borrowed a total of $50,000. The note
is due on demand, bears interest at the rate of 5% per annum, and the principal amount is convertible at the option of the holder
into securities issued by the Company in a future offering, at the same price and terms received by unaffiliated investors. The
maturity date of $400,000 of convertible promissory notes that matured in July and August of 2017 were extended to January 15,
2018 in exchange for 3.3 million of additional warrants. The
$50,000 promissory note dated December 28, 2016 that matured in July 2017 was extended until August 30, 2017 and $20,000 was converted
into 2 million shares of the company’s stock.</t>
  </si>
  <si>
    <t>SIGNIFICANT ACCOUNTING POLICIES (Policies)</t>
  </si>
  <si>
    <t>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t>
  </si>
  <si>
    <t>Liquidity/Going Concern</t>
  </si>
  <si>
    <t>Liquidity/Going
Concern The
Company has incurred accumulated losses as of June 30, 2017 of $38.7 million. Further losses are anticipated in developing our
business. As a result, our auditors have expressed substantial doubt about our ability to continue as a going concern. As of June
30, 2017, we had $.02 million of unrestricted cash on hand. The Company estimates that it will need to raise a minimum of $4 million
to meet its obligations and planned expenditures through August 2018. The Company plans to finance its operations through the
issuance of equity and debt, joint ventures including farm-outs, or further sales of working interests in prospects. Our policy
has been to periodically raise funds through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adequate financing, operations would need to be curtailed or ceased, including those associated
with being a public reporting company. The financial statements do not include any adjustments that might result from the outcome
of this uncertainty.</t>
  </si>
  <si>
    <t>Full Cost Method</t>
  </si>
  <si>
    <t>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7, the Company’s oil and gas properties consisted of unproved properties and no proved reserves.</t>
  </si>
  <si>
    <t>Basic and Dilutive Earnings Per Share</t>
  </si>
  <si>
    <t>Basic
and Dilutive Earnings Per Share Basic
earnings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7 and 2016, the potentially dilutive shares are anti-dilutive
and are thus not added into the loss per share calculations. As of June 30, 2017 and 2016, there were 163,805,888 and 81,885,606
potentially dilutive shares, respectively.</t>
  </si>
  <si>
    <t>Recent Accounting Pronouncements</t>
  </si>
  <si>
    <t xml:space="preserve">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permitted. The
standard permits the use of either the retrospective or cumulative effect transition method. The Company has no revenues to
date and does not anticipate the adoption of this standard to have a material impact on its financial statements.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In August 2016, the FASB issued ASU No. 2016-15, Statement of Cash Flows (Topic 230): Classification
of Certain Cash Receipts and Cash Payments, which addresses diversity in how certain cash receipts and cash payments are presented
and classified in the statement of cash flows. ASU 2016-15 provides guidance on the following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The Company
is still evaluating the impact of this update, but does not expect it to have a material impact on its financial statements. The
Company has evaluated all other recent accounting pronouncements and believes that none of them will have a significant effect
on the Company’s financial statements. </t>
  </si>
  <si>
    <t>COMMON STOCK/PAID IN CAPITAL (Tables)</t>
  </si>
  <si>
    <t>Schedule of Fair Value Assumptions for Warrants</t>
  </si>
  <si>
    <t xml:space="preserve">The
fair value of the warrants were determined using the Black Scholes valuation model with the following key assumptions:
June 2016 July 2016 August 2016 November 2016 June 2017
Number of Warrants Issued 12.9 million 10.0 million 3.3 million 1.7 million 3.2 million
Stock Price: $ 0.054 $ 0.040 $ 0.032 $ 0.029 $ 0.025
Exercise Price: $ 0.03 $ 0.03 $ 0.03 $ 0.03 $ 0.03
Term: 3 years 3 years 3 years 3 years 2 years
Risk Free Rate: .87 % .80 % .88 % 1.28 % 1.35 %
Volatility: 135 % 138 % 137 % 131 % 135 % The
fair value of the warrants were determined using the Black Scholes valuation model with the following key assumptions:
December 2016 March 2017
Number of Warrants Issued 550,000 1,100,000
Stock Price: $ 0.028 $ 0.0279
Exercise Price: $ 0.10 $ 0.10
Term: 5 years 5 years
Risk Free Rate: 2.02 % 2.13 %
Volatility: 155 % 127 % </t>
  </si>
  <si>
    <t>STOCK-BASED COMPENSATION (Tables)</t>
  </si>
  <si>
    <t>Schedule of Fair Value Assumptions for Stock Options</t>
  </si>
  <si>
    <t>The
fair value of the stock-options were determined using the Black Scholes valuation model with the following key assumptions:
January
1, 2017
Number
of Stock Options Awarded 33,500,000
Stock
Price: $ 0.0278
Exercise
Price: $ 0.0278
Term: 4
years
Risk
Free Rate: 1.71 %
Volatility: 127 %</t>
  </si>
  <si>
    <t>Summary of Stock Options Activity</t>
  </si>
  <si>
    <t xml:space="preserve">The
following table summarizes the Company’s stock option activity during the nine months ended June 30, 2017:
Number
of Options Weighted
Average Exercise Price Weighted
Average Remaining Contractual Term
Outstanding at September 30, 2016 2,000,000 $ 0.12 —
Granted 33,500,000 $ .0278 —
Exercised — — —
Cancelled — — —
Outstanding at June 30, 2017 35,500,000 $ .0330 3.4 years
Vested and expected to vest 18,750,000 $ .0330 3.4 years
Exercisable at June 30, 2017 18,750,000 .0330 — </t>
  </si>
  <si>
    <t>ORGANIZATION AND NATURE OF BUSINESS (Details Narrative)</t>
  </si>
  <si>
    <t>Jun. 30, 2017aNumberftm</t>
  </si>
  <si>
    <t>Number of leased federal outer continental shelf blocks | Number</t>
  </si>
  <si>
    <t>Concentration of 3-D seismic data | a</t>
  </si>
  <si>
    <t>Maximum water depth, in meters | m</t>
  </si>
  <si>
    <t>Maximum water depth, in feet | ft</t>
  </si>
  <si>
    <t>Royalty rate for leases</t>
  </si>
  <si>
    <t>12.50%</t>
  </si>
  <si>
    <t>Royalty rate for leases, as amended</t>
  </si>
  <si>
    <t>18.75%</t>
  </si>
  <si>
    <t>SIGNIFICANT ACCOUNTING POLICIES (Details Narrative) - USD ($)</t>
  </si>
  <si>
    <t>Sep. 30, 2015</t>
  </si>
  <si>
    <t>Accumulated losses</t>
  </si>
  <si>
    <t>Unrestricted cash</t>
  </si>
  <si>
    <t>Minimum capital which company estimated to raise to meet its obligations and planned expenditures</t>
  </si>
  <si>
    <t>Shares excluded from the computation of diluted loss per share</t>
  </si>
  <si>
    <t>OIL AND NATURAL GAS PROPERTIES (Details Narrative)</t>
  </si>
  <si>
    <t>1 Months Ended</t>
  </si>
  <si>
    <t>11 Months Ended</t>
  </si>
  <si>
    <t>12 Months Ended</t>
  </si>
  <si>
    <t>13 Months Ended</t>
  </si>
  <si>
    <t>Jun. 30, 2015Number</t>
  </si>
  <si>
    <t>Jun. 30, 2014Number</t>
  </si>
  <si>
    <t>Jun. 30, 2017USD ($)Number</t>
  </si>
  <si>
    <t>Jun. 30, 2016USD ($)Number</t>
  </si>
  <si>
    <t>Jun. 30, 2017USD ($)</t>
  </si>
  <si>
    <t>Jun. 30, 2016USD ($)</t>
  </si>
  <si>
    <t>Sep. 30, 2016USD ($)</t>
  </si>
  <si>
    <t>Mar. 31, 2015Number</t>
  </si>
  <si>
    <t>Blocks acquired | Number</t>
  </si>
  <si>
    <t>Blocks divested | Number</t>
  </si>
  <si>
    <t>Impairment of oil and natural gas properties</t>
  </si>
  <si>
    <t>Impairment of capitalized lease costs</t>
  </si>
  <si>
    <t>Impairment of capitalized exploration costs</t>
  </si>
  <si>
    <t>Unproved oil and gas properties</t>
  </si>
  <si>
    <t>Proceeds from sale of working interest</t>
  </si>
  <si>
    <t>Lease rental reimbursements</t>
  </si>
  <si>
    <t>Lease rentals receivable</t>
  </si>
  <si>
    <t>Working interest portion of annual rentals</t>
  </si>
  <si>
    <t>Consulting Fees And Salaries And Benefits [Member]</t>
  </si>
  <si>
    <t>Exploration costs capitalized during the period</t>
  </si>
  <si>
    <t>Technological Infrastructure And Third Party Hosting Services [Member]</t>
  </si>
  <si>
    <t>Stock Option Costs [Member]</t>
  </si>
  <si>
    <t>Bureau Of Ocean Energy Management [Member]</t>
  </si>
  <si>
    <t>Gross annual lease rental payments</t>
  </si>
  <si>
    <t>RELATED PARTY TRANSACTIONS (Details Narrative)</t>
  </si>
  <si>
    <t>Nov. 15, 2016USD ($)</t>
  </si>
  <si>
    <t>May 31, 2013USD ($)shares</t>
  </si>
  <si>
    <t>Sep. 30, 2013USD ($)$ / shares</t>
  </si>
  <si>
    <t>Feb. 29, 2016USD ($)</t>
  </si>
  <si>
    <t>Jun. 30, 2017USD ($)shares</t>
  </si>
  <si>
    <t>Dec. 31, 2015USD ($)</t>
  </si>
  <si>
    <t>Jan. 01, 2017Number</t>
  </si>
  <si>
    <t>Nov. 30, 2016USD ($)</t>
  </si>
  <si>
    <t>Options granted | shares</t>
  </si>
  <si>
    <t>Restricted Stock [Member]</t>
  </si>
  <si>
    <t>Restricted shares issued | shares</t>
  </si>
  <si>
    <t>Stock Options [Member]</t>
  </si>
  <si>
    <t>Number of employees granted options | Number</t>
  </si>
  <si>
    <t>Number of directors granted options | Number</t>
  </si>
  <si>
    <t>Vesting terms</t>
  </si>
  <si>
    <t>50.00%</t>
  </si>
  <si>
    <t>Options expiration period</t>
  </si>
  <si>
    <t>7 years</t>
  </si>
  <si>
    <t>Options expiration date</t>
  </si>
  <si>
    <t>Jan. 1,
		2024</t>
  </si>
  <si>
    <t>John Seitz, CEO [Member] | Convertible Promissory Notes [Member]</t>
  </si>
  <si>
    <t>Debt Face amount</t>
  </si>
  <si>
    <t>Interest rate</t>
  </si>
  <si>
    <t>5.00%</t>
  </si>
  <si>
    <t>Debt conversion, price per share | $ / shares</t>
  </si>
  <si>
    <t>Debt maturity date</t>
  </si>
  <si>
    <t>due on demand</t>
  </si>
  <si>
    <t>Amount owed to related party</t>
  </si>
  <si>
    <t>Stock issued in conversion of notes payable, shares | shares</t>
  </si>
  <si>
    <t>Value of stock issued in conversion of notes payable</t>
  </si>
  <si>
    <t>Accrued interest payable</t>
  </si>
  <si>
    <t>Dr. Ronald Bain, President [Member]</t>
  </si>
  <si>
    <t>Dr. Ronald Bain, President [Member] | Convertible Promissory Notes [Member]</t>
  </si>
  <si>
    <t>Accounting Consulting Service [Member]</t>
  </si>
  <si>
    <t>Accounting consulting services, included in related party payables</t>
  </si>
  <si>
    <t>Related party [Member] | Promissory Notes [Member]</t>
  </si>
  <si>
    <t>Proceeds from issuance of convertible notes and warrants</t>
  </si>
  <si>
    <t>BRIDGE FINANCING - CONVERTIBLE PROMISSORY NOTES WITH ASSOCIATED WARRANTS (Details Narrative) - USD ($)</t>
  </si>
  <si>
    <t>Mar. 14, 2017</t>
  </si>
  <si>
    <t>Dec. 28, 2016</t>
  </si>
  <si>
    <t>Nov. 30, 2016</t>
  </si>
  <si>
    <t>Amortization of debt discount</t>
  </si>
  <si>
    <t>Interest expense</t>
  </si>
  <si>
    <t>June 2017 Warrants [Member]</t>
  </si>
  <si>
    <t>Number of warrants issued</t>
  </si>
  <si>
    <t>Warrant exercise price</t>
  </si>
  <si>
    <t>Risk-free rate</t>
  </si>
  <si>
    <t>1.35%</t>
  </si>
  <si>
    <t>Stock Price</t>
  </si>
  <si>
    <t>Volatility</t>
  </si>
  <si>
    <t>135.00%</t>
  </si>
  <si>
    <t>June - Nov 2016 Promissory Notes [Member]</t>
  </si>
  <si>
    <t>Maturity term</t>
  </si>
  <si>
    <t>1 year</t>
  </si>
  <si>
    <t>8.00%</t>
  </si>
  <si>
    <t>Conversion price</t>
  </si>
  <si>
    <t>Qualified equity financing amount</t>
  </si>
  <si>
    <t>Amount allocated to debt</t>
  </si>
  <si>
    <t>Amount allocated to warrants</t>
  </si>
  <si>
    <t>Beneficial conversion feature</t>
  </si>
  <si>
    <t>Debt discount</t>
  </si>
  <si>
    <t>June - Nov 2016 Promissory Notes [Member] | Warrants [Member]</t>
  </si>
  <si>
    <t>Warrant term</t>
  </si>
  <si>
    <t>3 years</t>
  </si>
  <si>
    <t>June - Nov 2016 Promissory Notes [Member] | June 2017 Warrants [Member]</t>
  </si>
  <si>
    <t>2 years</t>
  </si>
  <si>
    <t>Percentage of original warrants issued</t>
  </si>
  <si>
    <t>25.00%</t>
  </si>
  <si>
    <t>June - Nov 2016 Promissory Notes [Member] | Related Parties [Member]</t>
  </si>
  <si>
    <t>Extinguishment of related party payables</t>
  </si>
  <si>
    <t>June - Nov 2016 Promissory Notes [Member] | Related Parties [Member] | Warrants [Member]</t>
  </si>
  <si>
    <t>Dec 2016 Promissory Notes [Member] | Private Placement [Member]</t>
  </si>
  <si>
    <t>6.00%</t>
  </si>
  <si>
    <t>Face value</t>
  </si>
  <si>
    <t>Additional funding available</t>
  </si>
  <si>
    <t>Amount allocated to restricted stock</t>
  </si>
  <si>
    <t>Dec 2016 Promissory Notes [Member] | Private Placement [Member] | Restricted Stock [Member]</t>
  </si>
  <si>
    <t>Stock issued</t>
  </si>
  <si>
    <t>Dec 2016 Promissory Notes [Member] | Warrants [Member] | Private Placement [Member]</t>
  </si>
  <si>
    <t>5 years</t>
  </si>
  <si>
    <t>Mar 2017 Promissory Notes [Member] | Private Placement [Member]</t>
  </si>
  <si>
    <t>Mar 2017 Promissory Notes [Member] | Private Placement [Member] | Restricted Stock [Member]</t>
  </si>
  <si>
    <t>Mar 2017 Promissory Notes [Member] | Warrants [Member] | Private Placement [Member]</t>
  </si>
  <si>
    <t>COMMON STOCK/PAID IN CAPITAL (Details Narrative)</t>
  </si>
  <si>
    <t>Jun. 30, 2016Numbershares</t>
  </si>
  <si>
    <t>Shares of stock issued for services | shares</t>
  </si>
  <si>
    <t>Number of individuals to whom restricted stock awarded | Number</t>
  </si>
  <si>
    <t>COMMON STOCK/PAID IN CAPITAL (Details)</t>
  </si>
  <si>
    <t>Jun. 30, 2017$ / sharesshares</t>
  </si>
  <si>
    <t>June 2016 Warrants [Member]</t>
  </si>
  <si>
    <t>Number of warrants issued | shares</t>
  </si>
  <si>
    <t>Exercise Price</t>
  </si>
  <si>
    <t>Term</t>
  </si>
  <si>
    <t>Risk Free Rate</t>
  </si>
  <si>
    <t>0.87%</t>
  </si>
  <si>
    <t>July 2016 Warrants [Member]</t>
  </si>
  <si>
    <t>0.80%</t>
  </si>
  <si>
    <t>138.00%</t>
  </si>
  <si>
    <t>August 2016 Warrants [Member]</t>
  </si>
  <si>
    <t>0.88%</t>
  </si>
  <si>
    <t>137.00%</t>
  </si>
  <si>
    <t>November 2016 Warrants [Member]</t>
  </si>
  <si>
    <t>1.28%</t>
  </si>
  <si>
    <t>131.00%</t>
  </si>
  <si>
    <t>December 2016 Warrants [Member]</t>
  </si>
  <si>
    <t>2.02%</t>
  </si>
  <si>
    <t>155.00%</t>
  </si>
  <si>
    <t>March 2017 Warrants [Member]</t>
  </si>
  <si>
    <t>2.13%</t>
  </si>
  <si>
    <t>127.00%</t>
  </si>
  <si>
    <t>STOCK-BASED COMPENSATION (Details Narrative)</t>
  </si>
  <si>
    <t>Stock-based compensation expense</t>
  </si>
  <si>
    <t>Stock-based compensation capitalized to unproved properties</t>
  </si>
  <si>
    <t>Unrecognized compensation expense related to stock options</t>
  </si>
  <si>
    <t>Intrinsic value of stock options outstanding</t>
  </si>
  <si>
    <t>Vesting (percent)</t>
  </si>
  <si>
    <t>STOCK-BASED COMPENSATION (Details)</t>
  </si>
  <si>
    <t>Number of options awarded | shares</t>
  </si>
  <si>
    <t>4 years</t>
  </si>
  <si>
    <t>1.71%</t>
  </si>
  <si>
    <t>STOCK-BASED COMPENSATION (Details 1)</t>
  </si>
  <si>
    <t>Number of Options</t>
  </si>
  <si>
    <t>Outstanding at beginning of period | shares</t>
  </si>
  <si>
    <t>Granted | shares</t>
  </si>
  <si>
    <t>Outstanding at end of period | shares</t>
  </si>
  <si>
    <t>Vested and expected to vest | shares</t>
  </si>
  <si>
    <t>Exercisable at end of period | shares</t>
  </si>
  <si>
    <t>Weighted Average Exercise Price</t>
  </si>
  <si>
    <t>Outstanding at beginning of period | $ / shares</t>
  </si>
  <si>
    <t>Granted | $ / shares</t>
  </si>
  <si>
    <t>Outstanding at end of period | $ / shares</t>
  </si>
  <si>
    <t>Vested and expected to vest | $ / shares</t>
  </si>
  <si>
    <t>Exercisable at end of period | $ / shares</t>
  </si>
  <si>
    <t>Weighted Average Remaining Contractual Term</t>
  </si>
  <si>
    <t>Outstanding at end of period</t>
  </si>
  <si>
    <t>3 years 4 months 24 days</t>
  </si>
  <si>
    <t>Vested and expected to vest</t>
  </si>
  <si>
    <t>COMMITMENTS AND CONTINGENCIES (Details Narrative) - USD ($)</t>
  </si>
  <si>
    <t>Oct. 31, 2016</t>
  </si>
  <si>
    <t>Payments for exploration costs</t>
  </si>
  <si>
    <t>Directors and Officers [Member]</t>
  </si>
  <si>
    <t>Insurance policy purchased</t>
  </si>
  <si>
    <t>Insurance policy Premium</t>
  </si>
  <si>
    <t>Related party notes payable</t>
  </si>
  <si>
    <t>First Agreement [Member]</t>
  </si>
  <si>
    <t>Second Agreement [Member]</t>
  </si>
  <si>
    <t>Payment due during fiscal 2017</t>
  </si>
  <si>
    <t>SUBSEQUENT EVENTS (Details Narrative) - USD ($)</t>
  </si>
  <si>
    <t>Subsequent Event [Member] | June - Nov 2016 Promissory Notes [Member]</t>
  </si>
  <si>
    <t>Extended maturity date</t>
  </si>
  <si>
    <t>Jan. 15,
		2018</t>
  </si>
  <si>
    <t>Subsequent Event [Member] | June - Nov 2016 Promissory Notes [Member] | Extension Warrants [Member]</t>
  </si>
  <si>
    <t>Subsequent Event [Member] | Dec 2016 Promissory Notes [Member] | Private Placement [Member]</t>
  </si>
  <si>
    <t>Aug. 31,
		2018</t>
  </si>
  <si>
    <t>Subsequent Event [Member] | John Seitz, CEO [Member] | Promissory Notes [Member]</t>
  </si>
  <si>
    <t>Due on dema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851522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0</v>
      </c>
    </row>
    <row r="4" spans="1:2">
      <c r="A4" s="4" t="s">
        <v>32</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3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64</v>
      </c>
      <c r="B1" s="2" t="s">
        <v>1</v>
      </c>
    </row>
    <row r="2" spans="1:2">
      <c r="B2" s="2" t="s">
        <v>165</v>
      </c>
    </row>
    <row r="3" spans="1:2">
      <c r="A3" s="3" t="s">
        <v>120</v>
      </c>
    </row>
    <row r="4" spans="1:2">
      <c r="A4" s="4" t="s">
        <v>166</v>
      </c>
      <c r="B4" s="5" t="n">
        <v>9</v>
      </c>
    </row>
    <row r="5" spans="1:2">
      <c r="A5" s="4" t="s">
        <v>167</v>
      </c>
      <c r="B5" s="5" t="n">
        <v>2200000</v>
      </c>
    </row>
    <row r="6" spans="1:2">
      <c r="A6" s="4" t="s">
        <v>168</v>
      </c>
      <c r="B6" s="5" t="n">
        <v>200</v>
      </c>
    </row>
    <row r="7" spans="1:2">
      <c r="A7" s="4" t="s">
        <v>169</v>
      </c>
      <c r="B7" s="5" t="n">
        <v>656</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4</v>
      </c>
      <c r="B1" s="2" t="s">
        <v>1</v>
      </c>
    </row>
    <row r="2" spans="1:5">
      <c r="B2" s="2" t="s">
        <v>2</v>
      </c>
      <c r="C2" s="2" t="s">
        <v>71</v>
      </c>
      <c r="D2" s="2" t="s">
        <v>30</v>
      </c>
      <c r="E2" s="2" t="s">
        <v>175</v>
      </c>
    </row>
    <row r="3" spans="1:5">
      <c r="A3" s="3" t="s">
        <v>123</v>
      </c>
    </row>
    <row r="4" spans="1:5">
      <c r="A4" s="4" t="s">
        <v>176</v>
      </c>
      <c r="B4" s="7" t="n">
        <v>38724394</v>
      </c>
      <c r="D4" s="7" t="n">
        <v>33527174</v>
      </c>
    </row>
    <row r="5" spans="1:5">
      <c r="A5" s="4" t="s">
        <v>177</v>
      </c>
      <c r="B5" s="5" t="n">
        <v>24456</v>
      </c>
      <c r="C5" s="7" t="n">
        <v>132163</v>
      </c>
      <c r="D5" s="7" t="n">
        <v>64114</v>
      </c>
      <c r="E5" s="7" t="n">
        <v>1428014</v>
      </c>
    </row>
    <row r="6" spans="1:5">
      <c r="A6" s="4" t="s">
        <v>178</v>
      </c>
      <c r="B6" s="7" t="n">
        <v>4000000</v>
      </c>
    </row>
    <row r="7" spans="1:5">
      <c r="A7" s="4" t="s">
        <v>179</v>
      </c>
      <c r="B7" s="5" t="n">
        <v>163805888</v>
      </c>
      <c r="C7" s="5" t="n">
        <v>818856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456</v>
      </c>
      <c r="C3" s="7" t="n">
        <v>64114</v>
      </c>
    </row>
    <row r="4" spans="1:3">
      <c r="A4" s="4" t="s">
        <v>33</v>
      </c>
      <c r="C4" s="5" t="n">
        <v>63147</v>
      </c>
    </row>
    <row r="5" spans="1:3">
      <c r="A5" s="4" t="s">
        <v>34</v>
      </c>
      <c r="B5" s="5" t="n">
        <v>97270</v>
      </c>
      <c r="C5" s="5" t="n">
        <v>38311</v>
      </c>
    </row>
    <row r="6" spans="1:3">
      <c r="A6" s="4" t="s">
        <v>35</v>
      </c>
      <c r="B6" s="5" t="n">
        <v>121726</v>
      </c>
      <c r="C6" s="5" t="n">
        <v>165572</v>
      </c>
    </row>
    <row r="7" spans="1:3">
      <c r="A7" s="4" t="s">
        <v>36</v>
      </c>
      <c r="B7" s="5" t="n">
        <v>6526</v>
      </c>
      <c r="C7" s="5" t="n">
        <v>24288</v>
      </c>
    </row>
    <row r="8" spans="1:3">
      <c r="A8" s="4" t="s">
        <v>37</v>
      </c>
      <c r="B8" s="5" t="n">
        <v>1799644</v>
      </c>
      <c r="C8" s="5" t="n">
        <v>4526171</v>
      </c>
    </row>
    <row r="9" spans="1:3">
      <c r="A9" s="4" t="s">
        <v>38</v>
      </c>
      <c r="B9" s="5" t="n">
        <v>1806170</v>
      </c>
      <c r="C9" s="5" t="n">
        <v>4550459</v>
      </c>
    </row>
    <row r="10" spans="1:3">
      <c r="A10" s="4" t="s">
        <v>39</v>
      </c>
      <c r="B10" s="5" t="n">
        <v>1927896</v>
      </c>
      <c r="C10" s="5" t="n">
        <v>4716031</v>
      </c>
    </row>
    <row r="11" spans="1:3">
      <c r="A11" s="3" t="s">
        <v>40</v>
      </c>
    </row>
    <row r="12" spans="1:3">
      <c r="A12" s="4" t="s">
        <v>41</v>
      </c>
      <c r="B12" s="5" t="n">
        <v>472058</v>
      </c>
      <c r="C12" s="5" t="n">
        <v>426271</v>
      </c>
    </row>
    <row r="13" spans="1:3">
      <c r="A13" s="4" t="s">
        <v>42</v>
      </c>
      <c r="B13" s="5" t="n">
        <v>292544</v>
      </c>
      <c r="C13" s="5" t="n">
        <v>265834</v>
      </c>
    </row>
    <row r="14" spans="1:3">
      <c r="A14" s="4" t="s">
        <v>43</v>
      </c>
      <c r="B14" s="5" t="n">
        <v>1321927</v>
      </c>
      <c r="C14" s="5" t="n">
        <v>1352929</v>
      </c>
    </row>
    <row r="15" spans="1:3">
      <c r="A15" s="4" t="s">
        <v>44</v>
      </c>
      <c r="B15" s="5" t="n">
        <v>1192471</v>
      </c>
      <c r="C15" s="5" t="n">
        <v>812383</v>
      </c>
    </row>
    <row r="16" spans="1:3">
      <c r="A16" s="4" t="s">
        <v>45</v>
      </c>
      <c r="B16" s="5" t="n">
        <v>36210</v>
      </c>
      <c r="C16" s="5" t="n">
        <v>4156</v>
      </c>
    </row>
    <row r="17" spans="1:3">
      <c r="A17" s="4" t="s">
        <v>46</v>
      </c>
      <c r="B17" s="5" t="n">
        <v>695244</v>
      </c>
      <c r="C17" s="5" t="n">
        <v>153358</v>
      </c>
    </row>
    <row r="18" spans="1:3">
      <c r="A18" s="4" t="s">
        <v>47</v>
      </c>
      <c r="B18" s="5" t="n">
        <v>11605</v>
      </c>
      <c r="C18" s="5" t="n">
        <v>11605</v>
      </c>
    </row>
    <row r="19" spans="1:3">
      <c r="A19" s="4" t="s">
        <v>48</v>
      </c>
      <c r="B19" s="5" t="n">
        <v>8985675</v>
      </c>
      <c r="C19" s="5" t="n">
        <v>8382891</v>
      </c>
    </row>
    <row r="20" spans="1:3">
      <c r="A20" s="4" t="s">
        <v>49</v>
      </c>
      <c r="B20" s="5" t="n">
        <v>13007734</v>
      </c>
      <c r="C20" s="5" t="n">
        <v>11409427</v>
      </c>
    </row>
    <row r="21" spans="1:3">
      <c r="A21" s="4" t="s">
        <v>50</v>
      </c>
      <c r="B21" s="5" t="n">
        <v>13007734</v>
      </c>
      <c r="C21" s="5" t="n">
        <v>11409427</v>
      </c>
    </row>
    <row r="22" spans="1:3">
      <c r="A22" s="3" t="s">
        <v>51</v>
      </c>
    </row>
    <row r="23" spans="1:3">
      <c r="A23" s="4" t="s">
        <v>52</v>
      </c>
      <c r="B23" s="4" t="s">
        <v>53</v>
      </c>
      <c r="C23" s="4" t="s">
        <v>53</v>
      </c>
    </row>
    <row r="24" spans="1:3">
      <c r="A24" s="4" t="s">
        <v>54</v>
      </c>
      <c r="B24" s="5" t="n">
        <v>685152</v>
      </c>
      <c r="C24" s="5" t="n">
        <v>682402</v>
      </c>
    </row>
    <row r="25" spans="1:3">
      <c r="A25" s="4" t="s">
        <v>55</v>
      </c>
      <c r="B25" s="5" t="n">
        <v>26959404</v>
      </c>
      <c r="C25" s="5" t="n">
        <v>26151376</v>
      </c>
    </row>
    <row r="26" spans="1:3">
      <c r="A26" s="4" t="s">
        <v>56</v>
      </c>
      <c r="B26" s="5" t="n">
        <v>-38724394</v>
      </c>
      <c r="C26" s="5" t="n">
        <v>-33527174</v>
      </c>
    </row>
    <row r="27" spans="1:3">
      <c r="A27" s="4" t="s">
        <v>57</v>
      </c>
      <c r="B27" s="5" t="n">
        <v>-11079838</v>
      </c>
      <c r="C27" s="5" t="n">
        <v>-6693396</v>
      </c>
    </row>
    <row r="28" spans="1:3">
      <c r="A28" s="4" t="s">
        <v>58</v>
      </c>
      <c r="B28" s="7" t="n">
        <v>1927896</v>
      </c>
      <c r="C28" s="7" t="n">
        <v>4716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7"/>
    <col customWidth="1" max="5" min="5" width="27"/>
    <col customWidth="1" max="6" min="6" width="21"/>
    <col customWidth="1" max="7" min="7" width="21"/>
    <col customWidth="1" max="8" min="8" width="21"/>
    <col customWidth="1" max="9" min="9" width="21"/>
    <col customWidth="1" max="10" min="10" width="20"/>
  </cols>
  <sheetData>
    <row r="1" spans="1:10">
      <c r="A1" s="1" t="s">
        <v>180</v>
      </c>
      <c r="B1" s="2" t="s">
        <v>181</v>
      </c>
      <c r="D1" s="2" t="s">
        <v>70</v>
      </c>
      <c r="F1" s="2" t="s">
        <v>1</v>
      </c>
      <c r="H1" s="2" t="s">
        <v>182</v>
      </c>
      <c r="I1" s="2" t="s">
        <v>183</v>
      </c>
      <c r="J1" s="2" t="s">
        <v>184</v>
      </c>
    </row>
    <row r="2" spans="1:10">
      <c r="B2" s="2" t="s">
        <v>185</v>
      </c>
      <c r="C2" s="2" t="s">
        <v>186</v>
      </c>
      <c r="D2" s="2" t="s">
        <v>187</v>
      </c>
      <c r="E2" s="2" t="s">
        <v>188</v>
      </c>
      <c r="F2" s="2" t="s">
        <v>189</v>
      </c>
      <c r="G2" s="2" t="s">
        <v>190</v>
      </c>
      <c r="H2" s="2" t="s">
        <v>189</v>
      </c>
      <c r="I2" s="2" t="s">
        <v>191</v>
      </c>
      <c r="J2" s="2" t="s">
        <v>192</v>
      </c>
    </row>
    <row r="3" spans="1:10">
      <c r="A3" s="4" t="s">
        <v>193</v>
      </c>
      <c r="B3" s="5" t="n">
        <v>2</v>
      </c>
      <c r="C3" s="5" t="n">
        <v>21</v>
      </c>
      <c r="J3" s="5" t="n">
        <v>23</v>
      </c>
    </row>
    <row r="4" spans="1:10">
      <c r="A4" s="4" t="s">
        <v>194</v>
      </c>
      <c r="D4" s="5" t="n">
        <v>6</v>
      </c>
      <c r="E4" s="5" t="n">
        <v>6</v>
      </c>
    </row>
    <row r="5" spans="1:10">
      <c r="A5" s="4" t="s">
        <v>195</v>
      </c>
      <c r="D5" s="7" t="n">
        <v>3316212</v>
      </c>
      <c r="E5" s="7" t="n">
        <v>2890678</v>
      </c>
      <c r="F5" s="7" t="n">
        <v>3316212</v>
      </c>
      <c r="G5" s="7" t="n">
        <v>2890678</v>
      </c>
    </row>
    <row r="6" spans="1:10">
      <c r="A6" s="4" t="s">
        <v>196</v>
      </c>
      <c r="D6" s="5" t="n">
        <v>2054212</v>
      </c>
      <c r="E6" s="5" t="n">
        <v>2610678</v>
      </c>
    </row>
    <row r="7" spans="1:10">
      <c r="A7" s="4" t="s">
        <v>197</v>
      </c>
      <c r="D7" s="5" t="n">
        <v>1262000</v>
      </c>
      <c r="E7" s="5" t="n">
        <v>280000</v>
      </c>
    </row>
    <row r="8" spans="1:10">
      <c r="A8" s="4" t="s">
        <v>198</v>
      </c>
      <c r="D8" s="5" t="n">
        <v>1799644</v>
      </c>
      <c r="F8" s="5" t="n">
        <v>1799644</v>
      </c>
      <c r="H8" s="7" t="n">
        <v>1799644</v>
      </c>
      <c r="I8" s="7" t="n">
        <v>4526171</v>
      </c>
    </row>
    <row r="9" spans="1:10">
      <c r="A9" s="4" t="s">
        <v>199</v>
      </c>
      <c r="G9" s="7" t="n">
        <v>400000</v>
      </c>
      <c r="H9" s="7" t="n">
        <v>400000</v>
      </c>
    </row>
    <row r="10" spans="1:10">
      <c r="A10" s="4" t="s">
        <v>200</v>
      </c>
      <c r="D10" s="7" t="n">
        <v>63147</v>
      </c>
      <c r="E10" s="7" t="n">
        <v>63147</v>
      </c>
    </row>
    <row r="11" spans="1:10">
      <c r="A11" s="4" t="s">
        <v>201</v>
      </c>
      <c r="I11" s="5" t="n">
        <v>191171</v>
      </c>
    </row>
    <row r="12" spans="1:10">
      <c r="A12" s="4" t="s">
        <v>202</v>
      </c>
      <c r="F12" s="5" t="n">
        <v>188680</v>
      </c>
    </row>
    <row r="13" spans="1:10">
      <c r="A13" s="4" t="s">
        <v>203</v>
      </c>
    </row>
    <row r="14" spans="1:10">
      <c r="A14" s="4" t="s">
        <v>204</v>
      </c>
      <c r="F14" s="5" t="n">
        <v>130675</v>
      </c>
      <c r="I14" s="5" t="n">
        <v>1354674</v>
      </c>
    </row>
    <row r="15" spans="1:10">
      <c r="A15" s="4" t="s">
        <v>205</v>
      </c>
    </row>
    <row r="16" spans="1:10">
      <c r="A16" s="4" t="s">
        <v>204</v>
      </c>
      <c r="F16" s="5" t="n">
        <v>34073</v>
      </c>
      <c r="I16" s="5" t="n">
        <v>463497</v>
      </c>
    </row>
    <row r="17" spans="1:10">
      <c r="A17" s="4" t="s">
        <v>206</v>
      </c>
    </row>
    <row r="18" spans="1:10">
      <c r="A18" s="4" t="s">
        <v>204</v>
      </c>
      <c r="F18" s="5" t="n">
        <v>167250</v>
      </c>
    </row>
    <row r="19" spans="1:10">
      <c r="A19" s="4" t="s">
        <v>207</v>
      </c>
    </row>
    <row r="20" spans="1:10">
      <c r="A20" s="4" t="s">
        <v>208</v>
      </c>
      <c r="F20" s="7" t="n">
        <v>376368</v>
      </c>
      <c r="I20" s="7" t="n">
        <v>632665</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21"/>
    <col customWidth="1" max="5" min="5" width="31"/>
    <col customWidth="1" max="6" min="6" width="21"/>
    <col customWidth="1" max="7" min="7" width="27"/>
    <col customWidth="1" max="8" min="8" width="21"/>
    <col customWidth="1" max="9" min="9" width="21"/>
    <col customWidth="1" max="10" min="10" width="20"/>
    <col customWidth="1" max="11" min="11" width="21"/>
  </cols>
  <sheetData>
    <row r="1" spans="1:11">
      <c r="A1" s="1" t="s">
        <v>209</v>
      </c>
      <c r="B1" s="2" t="s">
        <v>210</v>
      </c>
      <c r="C1" s="2" t="s">
        <v>211</v>
      </c>
      <c r="D1" s="2" t="s">
        <v>189</v>
      </c>
      <c r="E1" s="2" t="s">
        <v>212</v>
      </c>
      <c r="F1" s="2" t="s">
        <v>213</v>
      </c>
      <c r="G1" s="2" t="s">
        <v>214</v>
      </c>
      <c r="H1" s="2" t="s">
        <v>191</v>
      </c>
      <c r="I1" s="2" t="s">
        <v>215</v>
      </c>
      <c r="J1" s="2" t="s">
        <v>216</v>
      </c>
      <c r="K1" s="2" t="s">
        <v>217</v>
      </c>
    </row>
    <row r="2" spans="1:11">
      <c r="A2" s="4" t="s">
        <v>218</v>
      </c>
      <c r="G2" s="5" t="n">
        <v>33500000</v>
      </c>
    </row>
    <row r="3" spans="1:11">
      <c r="A3" s="4" t="s">
        <v>219</v>
      </c>
    </row>
    <row r="4" spans="1:11">
      <c r="A4" s="4" t="s">
        <v>220</v>
      </c>
      <c r="G4" s="5" t="n">
        <v>1250000</v>
      </c>
    </row>
    <row r="5" spans="1:11">
      <c r="A5" s="4" t="s">
        <v>221</v>
      </c>
    </row>
    <row r="6" spans="1:11">
      <c r="A6" s="4" t="s">
        <v>222</v>
      </c>
      <c r="J6" s="5" t="n">
        <v>6</v>
      </c>
    </row>
    <row r="7" spans="1:11">
      <c r="A7" s="4" t="s">
        <v>223</v>
      </c>
      <c r="J7" s="5" t="n">
        <v>2</v>
      </c>
    </row>
    <row r="8" spans="1:11">
      <c r="A8" s="4" t="s">
        <v>218</v>
      </c>
      <c r="G8" s="5" t="n">
        <v>33500000</v>
      </c>
    </row>
    <row r="9" spans="1:11">
      <c r="A9" s="4" t="s">
        <v>224</v>
      </c>
      <c r="G9" s="4" t="s">
        <v>225</v>
      </c>
    </row>
    <row r="10" spans="1:11">
      <c r="A10" s="4" t="s">
        <v>226</v>
      </c>
      <c r="G10" s="4" t="s">
        <v>227</v>
      </c>
    </row>
    <row r="11" spans="1:11">
      <c r="A11" s="4" t="s">
        <v>228</v>
      </c>
      <c r="G11" s="4" t="s">
        <v>229</v>
      </c>
    </row>
    <row r="12" spans="1:11">
      <c r="A12" s="4" t="s">
        <v>230</v>
      </c>
    </row>
    <row r="13" spans="1:11">
      <c r="A13" s="4" t="s">
        <v>231</v>
      </c>
      <c r="D13" s="7" t="n">
        <v>442500</v>
      </c>
      <c r="E13" s="7" t="n">
        <v>6500000</v>
      </c>
      <c r="G13" s="7" t="n">
        <v>442500</v>
      </c>
      <c r="H13" s="7" t="n">
        <v>363000</v>
      </c>
      <c r="I13" s="7" t="n">
        <v>2410000</v>
      </c>
    </row>
    <row r="14" spans="1:11">
      <c r="A14" s="4" t="s">
        <v>232</v>
      </c>
      <c r="D14" s="4" t="s">
        <v>233</v>
      </c>
      <c r="E14" s="4" t="s">
        <v>233</v>
      </c>
      <c r="G14" s="4" t="s">
        <v>233</v>
      </c>
      <c r="H14" s="4" t="s">
        <v>233</v>
      </c>
      <c r="I14" s="4" t="s">
        <v>233</v>
      </c>
    </row>
    <row r="15" spans="1:11">
      <c r="A15" s="4" t="s">
        <v>234</v>
      </c>
      <c r="E15" s="9" t="n">
        <v>0.12</v>
      </c>
    </row>
    <row r="16" spans="1:11">
      <c r="A16" s="4" t="s">
        <v>235</v>
      </c>
      <c r="E16" s="4" t="s">
        <v>236</v>
      </c>
      <c r="G16" s="4" t="s">
        <v>236</v>
      </c>
      <c r="H16" s="4" t="s">
        <v>236</v>
      </c>
      <c r="I16" s="4" t="s">
        <v>236</v>
      </c>
    </row>
    <row r="17" spans="1:11">
      <c r="A17" s="4" t="s">
        <v>237</v>
      </c>
      <c r="D17" s="7" t="n">
        <v>8515500</v>
      </c>
      <c r="G17" s="7" t="n">
        <v>8515500</v>
      </c>
    </row>
    <row r="18" spans="1:11">
      <c r="A18" s="4" t="s">
        <v>238</v>
      </c>
      <c r="C18" s="5" t="n">
        <v>10000000</v>
      </c>
    </row>
    <row r="19" spans="1:11">
      <c r="A19" s="4" t="s">
        <v>239</v>
      </c>
      <c r="C19" s="7" t="n">
        <v>1200000</v>
      </c>
    </row>
    <row r="20" spans="1:11">
      <c r="A20" s="4" t="s">
        <v>240</v>
      </c>
      <c r="D20" s="5" t="n">
        <v>1092388</v>
      </c>
      <c r="G20" s="5" t="n">
        <v>1092388</v>
      </c>
    </row>
    <row r="21" spans="1:11">
      <c r="A21" s="4" t="s">
        <v>241</v>
      </c>
    </row>
    <row r="22" spans="1:11">
      <c r="A22" s="4" t="s">
        <v>231</v>
      </c>
      <c r="F22" s="7" t="n">
        <v>267000</v>
      </c>
    </row>
    <row r="23" spans="1:11">
      <c r="A23" s="4" t="s">
        <v>232</v>
      </c>
      <c r="F23" s="4" t="s">
        <v>233</v>
      </c>
    </row>
    <row r="24" spans="1:11">
      <c r="A24" s="4" t="s">
        <v>235</v>
      </c>
      <c r="F24" s="4" t="s">
        <v>236</v>
      </c>
    </row>
    <row r="25" spans="1:11">
      <c r="A25" s="4" t="s">
        <v>237</v>
      </c>
      <c r="D25" s="5" t="n">
        <v>267000</v>
      </c>
      <c r="G25" s="5" t="n">
        <v>267000</v>
      </c>
    </row>
    <row r="26" spans="1:11">
      <c r="A26" s="4" t="s">
        <v>240</v>
      </c>
      <c r="D26" s="10" t="n">
        <v>24759.17</v>
      </c>
      <c r="G26" s="10" t="n">
        <v>24759.17</v>
      </c>
    </row>
    <row r="27" spans="1:11">
      <c r="A27" s="4" t="s">
        <v>242</v>
      </c>
    </row>
    <row r="28" spans="1:11">
      <c r="A28" s="4" t="s">
        <v>231</v>
      </c>
      <c r="K28" s="7" t="n">
        <v>92000</v>
      </c>
    </row>
    <row r="29" spans="1:11">
      <c r="A29" s="4" t="s">
        <v>243</v>
      </c>
    </row>
    <row r="30" spans="1:11">
      <c r="A30" s="4" t="s">
        <v>244</v>
      </c>
      <c r="D30" s="7" t="n">
        <v>5915</v>
      </c>
      <c r="G30" s="7" t="n">
        <v>26710</v>
      </c>
    </row>
    <row r="31" spans="1:11">
      <c r="A31" s="4" t="s">
        <v>245</v>
      </c>
    </row>
    <row r="32" spans="1:11">
      <c r="A32" s="4" t="s">
        <v>246</v>
      </c>
      <c r="B32" s="7"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7</v>
      </c>
      <c r="B1" s="2" t="s">
        <v>248</v>
      </c>
      <c r="C1" s="2" t="s">
        <v>249</v>
      </c>
      <c r="D1" s="2" t="s">
        <v>2</v>
      </c>
      <c r="E1" s="2" t="s">
        <v>2</v>
      </c>
      <c r="F1" s="2" t="s">
        <v>71</v>
      </c>
      <c r="G1" s="2" t="s">
        <v>250</v>
      </c>
      <c r="H1" s="2" t="s">
        <v>2</v>
      </c>
      <c r="I1" s="2" t="s">
        <v>71</v>
      </c>
    </row>
    <row r="2" spans="1:9">
      <c r="A2" s="4" t="s">
        <v>78</v>
      </c>
      <c r="E2" s="7" t="n">
        <v>-50701</v>
      </c>
      <c r="H2" s="7" t="n">
        <v>-50701</v>
      </c>
    </row>
    <row r="3" spans="1:9">
      <c r="A3" s="4" t="s">
        <v>251</v>
      </c>
      <c r="H3" s="5" t="n">
        <v>701959</v>
      </c>
      <c r="I3" s="7" t="n">
        <v>22266</v>
      </c>
    </row>
    <row r="4" spans="1:9">
      <c r="A4" s="4" t="s">
        <v>252</v>
      </c>
      <c r="E4" s="7" t="n">
        <v>383457</v>
      </c>
      <c r="F4" s="7" t="n">
        <v>127656</v>
      </c>
      <c r="H4" s="7" t="n">
        <v>1085625</v>
      </c>
      <c r="I4" s="7" t="n">
        <v>334399</v>
      </c>
    </row>
    <row r="5" spans="1:9">
      <c r="A5" s="4" t="s">
        <v>253</v>
      </c>
    </row>
    <row r="6" spans="1:9">
      <c r="A6" s="4" t="s">
        <v>254</v>
      </c>
      <c r="H6" s="5" t="n">
        <v>3200000</v>
      </c>
    </row>
    <row r="7" spans="1:9">
      <c r="A7" s="4" t="s">
        <v>255</v>
      </c>
      <c r="D7" s="9" t="n">
        <v>0.03</v>
      </c>
      <c r="E7" s="9" t="n">
        <v>0.03</v>
      </c>
      <c r="H7" s="9" t="n">
        <v>0.03</v>
      </c>
    </row>
    <row r="8" spans="1:9">
      <c r="A8" s="4" t="s">
        <v>256</v>
      </c>
      <c r="H8" s="4" t="s">
        <v>257</v>
      </c>
    </row>
    <row r="9" spans="1:9">
      <c r="A9" s="4" t="s">
        <v>258</v>
      </c>
      <c r="D9" s="8" t="n">
        <v>0.025</v>
      </c>
      <c r="E9" s="8" t="n">
        <v>0.025</v>
      </c>
      <c r="H9" s="8" t="n">
        <v>0.025</v>
      </c>
    </row>
    <row r="10" spans="1:9">
      <c r="A10" s="4" t="s">
        <v>259</v>
      </c>
      <c r="H10" s="4" t="s">
        <v>260</v>
      </c>
    </row>
    <row r="11" spans="1:9">
      <c r="A11" s="4" t="s">
        <v>261</v>
      </c>
    </row>
    <row r="12" spans="1:9">
      <c r="A12" s="4" t="s">
        <v>246</v>
      </c>
      <c r="G12" s="7" t="n">
        <v>837000</v>
      </c>
    </row>
    <row r="13" spans="1:9">
      <c r="A13" s="4" t="s">
        <v>262</v>
      </c>
      <c r="G13" s="4" t="s">
        <v>263</v>
      </c>
    </row>
    <row r="14" spans="1:9">
      <c r="A14" s="4" t="s">
        <v>232</v>
      </c>
      <c r="G14" s="4" t="s">
        <v>264</v>
      </c>
    </row>
    <row r="15" spans="1:9">
      <c r="A15" s="4" t="s">
        <v>265</v>
      </c>
      <c r="G15" s="8" t="n">
        <v>0.025</v>
      </c>
    </row>
    <row r="16" spans="1:9">
      <c r="A16" s="4" t="s">
        <v>266</v>
      </c>
      <c r="G16" s="7" t="n">
        <v>3000000</v>
      </c>
    </row>
    <row r="17" spans="1:9">
      <c r="A17" s="4" t="s">
        <v>267</v>
      </c>
      <c r="G17" s="5" t="n">
        <v>384578</v>
      </c>
    </row>
    <row r="18" spans="1:9">
      <c r="A18" s="4" t="s">
        <v>268</v>
      </c>
      <c r="G18" s="5" t="n">
        <v>452422</v>
      </c>
    </row>
    <row r="19" spans="1:9">
      <c r="A19" s="4" t="s">
        <v>269</v>
      </c>
      <c r="G19" s="5" t="n">
        <v>384368</v>
      </c>
    </row>
    <row r="20" spans="1:9">
      <c r="A20" s="4" t="s">
        <v>270</v>
      </c>
      <c r="G20" s="7" t="n">
        <v>836790</v>
      </c>
    </row>
    <row r="21" spans="1:9">
      <c r="A21" s="4" t="s">
        <v>251</v>
      </c>
      <c r="E21" s="7" t="n">
        <v>186359</v>
      </c>
      <c r="H21" s="7" t="n">
        <v>597331</v>
      </c>
    </row>
    <row r="22" spans="1:9">
      <c r="A22" s="4" t="s">
        <v>252</v>
      </c>
      <c r="E22" s="7" t="n">
        <v>16740</v>
      </c>
      <c r="H22" s="7" t="n">
        <v>49731</v>
      </c>
    </row>
    <row r="23" spans="1:9">
      <c r="A23" s="4" t="s">
        <v>271</v>
      </c>
    </row>
    <row r="24" spans="1:9">
      <c r="A24" s="4" t="s">
        <v>254</v>
      </c>
      <c r="G24" s="5" t="n">
        <v>27900000</v>
      </c>
    </row>
    <row r="25" spans="1:9">
      <c r="A25" s="4" t="s">
        <v>255</v>
      </c>
      <c r="G25" s="9" t="n">
        <v>0.03</v>
      </c>
    </row>
    <row r="26" spans="1:9">
      <c r="A26" s="4" t="s">
        <v>272</v>
      </c>
      <c r="G26" s="4" t="s">
        <v>273</v>
      </c>
    </row>
    <row r="27" spans="1:9">
      <c r="A27" s="4" t="s">
        <v>274</v>
      </c>
    </row>
    <row r="28" spans="1:9">
      <c r="A28" s="4" t="s">
        <v>254</v>
      </c>
      <c r="D28" s="5" t="n">
        <v>3225000</v>
      </c>
    </row>
    <row r="29" spans="1:9">
      <c r="A29" s="4" t="s">
        <v>255</v>
      </c>
      <c r="D29" s="9" t="n">
        <v>0.03</v>
      </c>
      <c r="E29" s="9" t="n">
        <v>0.03</v>
      </c>
      <c r="H29" s="9" t="n">
        <v>0.03</v>
      </c>
    </row>
    <row r="30" spans="1:9">
      <c r="A30" s="4" t="s">
        <v>272</v>
      </c>
      <c r="D30" s="4" t="s">
        <v>275</v>
      </c>
    </row>
    <row r="31" spans="1:9">
      <c r="A31" s="4" t="s">
        <v>268</v>
      </c>
      <c r="D31" s="7" t="n">
        <v>50701</v>
      </c>
      <c r="E31" s="7" t="n">
        <v>50701</v>
      </c>
      <c r="H31" s="7" t="n">
        <v>50701</v>
      </c>
    </row>
    <row r="32" spans="1:9">
      <c r="A32" s="4" t="s">
        <v>78</v>
      </c>
      <c r="D32" s="7" t="n">
        <v>-50701</v>
      </c>
    </row>
    <row r="33" spans="1:9">
      <c r="A33" s="4" t="s">
        <v>256</v>
      </c>
      <c r="D33" s="4" t="s">
        <v>257</v>
      </c>
    </row>
    <row r="34" spans="1:9">
      <c r="A34" s="4" t="s">
        <v>258</v>
      </c>
      <c r="D34" s="8" t="n">
        <v>0.025</v>
      </c>
      <c r="E34" s="8" t="n">
        <v>0.025</v>
      </c>
      <c r="H34" s="8" t="n">
        <v>0.025</v>
      </c>
    </row>
    <row r="35" spans="1:9">
      <c r="A35" s="4" t="s">
        <v>259</v>
      </c>
      <c r="D35" s="4" t="s">
        <v>260</v>
      </c>
    </row>
    <row r="36" spans="1:9">
      <c r="A36" s="4" t="s">
        <v>276</v>
      </c>
      <c r="D36" s="4" t="s">
        <v>277</v>
      </c>
    </row>
    <row r="37" spans="1:9">
      <c r="A37" s="4" t="s">
        <v>278</v>
      </c>
    </row>
    <row r="38" spans="1:9">
      <c r="A38" s="4" t="s">
        <v>246</v>
      </c>
      <c r="G38" s="7" t="n">
        <v>222000</v>
      </c>
    </row>
    <row r="39" spans="1:9">
      <c r="A39" s="4" t="s">
        <v>279</v>
      </c>
      <c r="G39" s="7" t="n">
        <v>70000</v>
      </c>
    </row>
    <row r="40" spans="1:9">
      <c r="A40" s="4" t="s">
        <v>280</v>
      </c>
    </row>
    <row r="41" spans="1:9">
      <c r="A41" s="4" t="s">
        <v>254</v>
      </c>
      <c r="G41" s="5" t="n">
        <v>7400000</v>
      </c>
    </row>
    <row r="42" spans="1:9">
      <c r="A42" s="4" t="s">
        <v>281</v>
      </c>
    </row>
    <row r="43" spans="1:9">
      <c r="A43" s="4" t="s">
        <v>246</v>
      </c>
      <c r="C43" s="7" t="n">
        <v>50000</v>
      </c>
    </row>
    <row r="44" spans="1:9">
      <c r="A44" s="4" t="s">
        <v>232</v>
      </c>
      <c r="C44" s="4" t="s">
        <v>282</v>
      </c>
    </row>
    <row r="45" spans="1:9">
      <c r="A45" s="4" t="s">
        <v>265</v>
      </c>
      <c r="C45" s="9" t="n">
        <v>0.02</v>
      </c>
    </row>
    <row r="46" spans="1:9">
      <c r="A46" s="4" t="s">
        <v>267</v>
      </c>
      <c r="C46" s="7" t="n">
        <v>33571</v>
      </c>
    </row>
    <row r="47" spans="1:9">
      <c r="A47" s="4" t="s">
        <v>268</v>
      </c>
      <c r="C47" s="5" t="n">
        <v>7969</v>
      </c>
    </row>
    <row r="48" spans="1:9">
      <c r="A48" s="4" t="s">
        <v>269</v>
      </c>
      <c r="C48" s="5" t="n">
        <v>33571</v>
      </c>
    </row>
    <row r="49" spans="1:9">
      <c r="A49" s="4" t="s">
        <v>270</v>
      </c>
      <c r="C49" s="5" t="n">
        <v>55555</v>
      </c>
    </row>
    <row r="50" spans="1:9">
      <c r="A50" s="4" t="s">
        <v>251</v>
      </c>
      <c r="E50" s="7" t="n">
        <v>23810</v>
      </c>
      <c r="H50" s="7" t="n">
        <v>48181</v>
      </c>
    </row>
    <row r="51" spans="1:9">
      <c r="A51" s="4" t="s">
        <v>252</v>
      </c>
      <c r="E51" s="5" t="n">
        <v>0</v>
      </c>
      <c r="H51" s="5" t="n">
        <v>3333</v>
      </c>
    </row>
    <row r="52" spans="1:9">
      <c r="A52" s="4" t="s">
        <v>283</v>
      </c>
      <c r="C52" s="5" t="n">
        <v>55555</v>
      </c>
    </row>
    <row r="53" spans="1:9">
      <c r="A53" s="4" t="s">
        <v>284</v>
      </c>
      <c r="C53" s="5" t="n">
        <v>450000</v>
      </c>
    </row>
    <row r="54" spans="1:9">
      <c r="A54" s="4" t="s">
        <v>285</v>
      </c>
      <c r="C54" s="7" t="n">
        <v>8460</v>
      </c>
    </row>
    <row r="55" spans="1:9">
      <c r="A55" s="4" t="s">
        <v>286</v>
      </c>
    </row>
    <row r="56" spans="1:9">
      <c r="A56" s="4" t="s">
        <v>287</v>
      </c>
      <c r="C56" s="5" t="n">
        <v>500000</v>
      </c>
    </row>
    <row r="57" spans="1:9">
      <c r="A57" s="4" t="s">
        <v>288</v>
      </c>
    </row>
    <row r="58" spans="1:9">
      <c r="A58" s="4" t="s">
        <v>254</v>
      </c>
      <c r="C58" s="5" t="n">
        <v>550000</v>
      </c>
    </row>
    <row r="59" spans="1:9">
      <c r="A59" s="4" t="s">
        <v>255</v>
      </c>
      <c r="C59" s="9" t="n">
        <v>0.1</v>
      </c>
    </row>
    <row r="60" spans="1:9">
      <c r="A60" s="4" t="s">
        <v>272</v>
      </c>
      <c r="C60" s="4" t="s">
        <v>289</v>
      </c>
    </row>
    <row r="61" spans="1:9">
      <c r="A61" s="4" t="s">
        <v>290</v>
      </c>
    </row>
    <row r="62" spans="1:9">
      <c r="A62" s="4" t="s">
        <v>246</v>
      </c>
      <c r="B62" s="7" t="n">
        <v>100000</v>
      </c>
    </row>
    <row r="63" spans="1:9">
      <c r="A63" s="4" t="s">
        <v>232</v>
      </c>
      <c r="B63" s="4" t="s">
        <v>282</v>
      </c>
    </row>
    <row r="64" spans="1:9">
      <c r="A64" s="4" t="s">
        <v>265</v>
      </c>
      <c r="B64" s="9" t="n">
        <v>0.02</v>
      </c>
    </row>
    <row r="65" spans="1:9">
      <c r="A65" s="4" t="s">
        <v>267</v>
      </c>
      <c r="B65" s="7" t="n">
        <v>68699</v>
      </c>
    </row>
    <row r="66" spans="1:9">
      <c r="A66" s="4" t="s">
        <v>268</v>
      </c>
      <c r="B66" s="5" t="n">
        <v>14051</v>
      </c>
    </row>
    <row r="67" spans="1:9">
      <c r="A67" s="4" t="s">
        <v>269</v>
      </c>
      <c r="B67" s="5" t="n">
        <v>68699</v>
      </c>
    </row>
    <row r="68" spans="1:9">
      <c r="A68" s="4" t="s">
        <v>270</v>
      </c>
      <c r="B68" s="5" t="n">
        <v>111111</v>
      </c>
    </row>
    <row r="69" spans="1:9">
      <c r="A69" s="4" t="s">
        <v>251</v>
      </c>
      <c r="E69" s="5" t="n">
        <v>47619</v>
      </c>
      <c r="H69" s="5" t="n">
        <v>56446</v>
      </c>
    </row>
    <row r="70" spans="1:9">
      <c r="A70" s="4" t="s">
        <v>252</v>
      </c>
      <c r="E70" s="7" t="n">
        <v>0</v>
      </c>
      <c r="H70" s="7" t="n">
        <v>6667</v>
      </c>
    </row>
    <row r="71" spans="1:9">
      <c r="A71" s="4" t="s">
        <v>283</v>
      </c>
      <c r="B71" s="5" t="n">
        <v>111111</v>
      </c>
    </row>
    <row r="72" spans="1:9">
      <c r="A72" s="4" t="s">
        <v>284</v>
      </c>
      <c r="B72" s="5" t="n">
        <v>350000</v>
      </c>
    </row>
    <row r="73" spans="1:9">
      <c r="A73" s="4" t="s">
        <v>285</v>
      </c>
      <c r="B73" s="7" t="n">
        <v>17250</v>
      </c>
    </row>
    <row r="74" spans="1:9">
      <c r="A74" s="4" t="s">
        <v>291</v>
      </c>
    </row>
    <row r="75" spans="1:9">
      <c r="A75" s="4" t="s">
        <v>287</v>
      </c>
      <c r="B75" s="5" t="n">
        <v>1000000</v>
      </c>
    </row>
    <row r="76" spans="1:9">
      <c r="A76" s="4" t="s">
        <v>292</v>
      </c>
    </row>
    <row r="77" spans="1:9">
      <c r="A77" s="4" t="s">
        <v>254</v>
      </c>
      <c r="B77" s="5" t="n">
        <v>1100000</v>
      </c>
    </row>
    <row r="78" spans="1:9">
      <c r="A78" s="4" t="s">
        <v>255</v>
      </c>
      <c r="B78" s="9" t="n">
        <v>0.1</v>
      </c>
    </row>
    <row r="79" spans="1:9">
      <c r="A79" s="4" t="s">
        <v>272</v>
      </c>
      <c r="B79" s="4" t="s">
        <v>2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6"/>
  </cols>
  <sheetData>
    <row r="1" spans="1:2">
      <c r="A1" s="1" t="s">
        <v>293</v>
      </c>
      <c r="B1" s="2" t="s">
        <v>181</v>
      </c>
    </row>
    <row r="2" spans="1:2">
      <c r="B2" s="2" t="s">
        <v>294</v>
      </c>
    </row>
    <row r="3" spans="1:2">
      <c r="A3" s="3" t="s">
        <v>135</v>
      </c>
    </row>
    <row r="4" spans="1:2">
      <c r="A4" s="4" t="s">
        <v>295</v>
      </c>
      <c r="B4" s="5" t="n">
        <v>520273</v>
      </c>
    </row>
    <row r="5" spans="1:2">
      <c r="A5" s="4" t="s">
        <v>296</v>
      </c>
      <c r="B5"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39"/>
    <col customWidth="1" max="2" min="2" width="30"/>
  </cols>
  <sheetData>
    <row r="1" spans="1:2">
      <c r="A1" s="1" t="s">
        <v>297</v>
      </c>
      <c r="B1" s="2" t="s">
        <v>1</v>
      </c>
    </row>
    <row r="2" spans="1:2">
      <c r="B2" s="2" t="s">
        <v>298</v>
      </c>
    </row>
    <row r="3" spans="1:2">
      <c r="A3" s="4" t="s">
        <v>299</v>
      </c>
    </row>
    <row r="4" spans="1:2">
      <c r="A4" s="4" t="s">
        <v>300</v>
      </c>
      <c r="B4" s="5" t="n">
        <v>12900000</v>
      </c>
    </row>
    <row r="5" spans="1:2">
      <c r="A5" s="4" t="s">
        <v>258</v>
      </c>
      <c r="B5" s="8" t="n">
        <v>0.054</v>
      </c>
    </row>
    <row r="6" spans="1:2">
      <c r="A6" s="4" t="s">
        <v>301</v>
      </c>
      <c r="B6" s="9" t="n">
        <v>0.03</v>
      </c>
    </row>
    <row r="7" spans="1:2">
      <c r="A7" s="4" t="s">
        <v>302</v>
      </c>
      <c r="B7" s="4" t="s">
        <v>273</v>
      </c>
    </row>
    <row r="8" spans="1:2">
      <c r="A8" s="4" t="s">
        <v>303</v>
      </c>
      <c r="B8" s="4" t="s">
        <v>304</v>
      </c>
    </row>
    <row r="9" spans="1:2">
      <c r="A9" s="4" t="s">
        <v>259</v>
      </c>
      <c r="B9" s="4" t="s">
        <v>260</v>
      </c>
    </row>
    <row r="10" spans="1:2">
      <c r="A10" s="4" t="s">
        <v>305</v>
      </c>
    </row>
    <row r="11" spans="1:2">
      <c r="A11" s="4" t="s">
        <v>300</v>
      </c>
      <c r="B11" s="5" t="n">
        <v>10000000</v>
      </c>
    </row>
    <row r="12" spans="1:2">
      <c r="A12" s="4" t="s">
        <v>258</v>
      </c>
      <c r="B12" s="8" t="n">
        <v>0.04</v>
      </c>
    </row>
    <row r="13" spans="1:2">
      <c r="A13" s="4" t="s">
        <v>301</v>
      </c>
      <c r="B13" s="9" t="n">
        <v>0.03</v>
      </c>
    </row>
    <row r="14" spans="1:2">
      <c r="A14" s="4" t="s">
        <v>302</v>
      </c>
      <c r="B14" s="4" t="s">
        <v>273</v>
      </c>
    </row>
    <row r="15" spans="1:2">
      <c r="A15" s="4" t="s">
        <v>303</v>
      </c>
      <c r="B15" s="4" t="s">
        <v>306</v>
      </c>
    </row>
    <row r="16" spans="1:2">
      <c r="A16" s="4" t="s">
        <v>259</v>
      </c>
      <c r="B16" s="4" t="s">
        <v>307</v>
      </c>
    </row>
    <row r="17" spans="1:2">
      <c r="A17" s="4" t="s">
        <v>308</v>
      </c>
    </row>
    <row r="18" spans="1:2">
      <c r="A18" s="4" t="s">
        <v>300</v>
      </c>
      <c r="B18" s="5" t="n">
        <v>3300000</v>
      </c>
    </row>
    <row r="19" spans="1:2">
      <c r="A19" s="4" t="s">
        <v>258</v>
      </c>
      <c r="B19" s="8" t="n">
        <v>0.032</v>
      </c>
    </row>
    <row r="20" spans="1:2">
      <c r="A20" s="4" t="s">
        <v>301</v>
      </c>
      <c r="B20" s="9" t="n">
        <v>0.03</v>
      </c>
    </row>
    <row r="21" spans="1:2">
      <c r="A21" s="4" t="s">
        <v>302</v>
      </c>
      <c r="B21" s="4" t="s">
        <v>273</v>
      </c>
    </row>
    <row r="22" spans="1:2">
      <c r="A22" s="4" t="s">
        <v>303</v>
      </c>
      <c r="B22" s="4" t="s">
        <v>309</v>
      </c>
    </row>
    <row r="23" spans="1:2">
      <c r="A23" s="4" t="s">
        <v>259</v>
      </c>
      <c r="B23" s="4" t="s">
        <v>310</v>
      </c>
    </row>
    <row r="24" spans="1:2">
      <c r="A24" s="4" t="s">
        <v>311</v>
      </c>
    </row>
    <row r="25" spans="1:2">
      <c r="A25" s="4" t="s">
        <v>300</v>
      </c>
      <c r="B25" s="5" t="n">
        <v>1700000</v>
      </c>
    </row>
    <row r="26" spans="1:2">
      <c r="A26" s="4" t="s">
        <v>258</v>
      </c>
      <c r="B26" s="8" t="n">
        <v>0.029</v>
      </c>
    </row>
    <row r="27" spans="1:2">
      <c r="A27" s="4" t="s">
        <v>301</v>
      </c>
      <c r="B27" s="9" t="n">
        <v>0.03</v>
      </c>
    </row>
    <row r="28" spans="1:2">
      <c r="A28" s="4" t="s">
        <v>302</v>
      </c>
      <c r="B28" s="4" t="s">
        <v>273</v>
      </c>
    </row>
    <row r="29" spans="1:2">
      <c r="A29" s="4" t="s">
        <v>303</v>
      </c>
      <c r="B29" s="4" t="s">
        <v>312</v>
      </c>
    </row>
    <row r="30" spans="1:2">
      <c r="A30" s="4" t="s">
        <v>259</v>
      </c>
      <c r="B30" s="4" t="s">
        <v>313</v>
      </c>
    </row>
    <row r="31" spans="1:2">
      <c r="A31" s="4" t="s">
        <v>253</v>
      </c>
    </row>
    <row r="32" spans="1:2">
      <c r="A32" s="4" t="s">
        <v>300</v>
      </c>
      <c r="B32" s="5" t="n">
        <v>3200000</v>
      </c>
    </row>
    <row r="33" spans="1:2">
      <c r="A33" s="4" t="s">
        <v>258</v>
      </c>
      <c r="B33" s="8" t="n">
        <v>0.025</v>
      </c>
    </row>
    <row r="34" spans="1:2">
      <c r="A34" s="4" t="s">
        <v>301</v>
      </c>
      <c r="B34" s="9" t="n">
        <v>0.03</v>
      </c>
    </row>
    <row r="35" spans="1:2">
      <c r="A35" s="4" t="s">
        <v>302</v>
      </c>
      <c r="B35" s="4" t="s">
        <v>275</v>
      </c>
    </row>
    <row r="36" spans="1:2">
      <c r="A36" s="4" t="s">
        <v>303</v>
      </c>
      <c r="B36" s="4" t="s">
        <v>257</v>
      </c>
    </row>
    <row r="37" spans="1:2">
      <c r="A37" s="4" t="s">
        <v>259</v>
      </c>
      <c r="B37" s="4" t="s">
        <v>260</v>
      </c>
    </row>
    <row r="38" spans="1:2">
      <c r="A38" s="4" t="s">
        <v>314</v>
      </c>
    </row>
    <row r="39" spans="1:2">
      <c r="A39" s="4" t="s">
        <v>300</v>
      </c>
      <c r="B39" s="5" t="n">
        <v>550000</v>
      </c>
    </row>
    <row r="40" spans="1:2">
      <c r="A40" s="4" t="s">
        <v>258</v>
      </c>
      <c r="B40" s="8" t="n">
        <v>0.028</v>
      </c>
    </row>
    <row r="41" spans="1:2">
      <c r="A41" s="4" t="s">
        <v>301</v>
      </c>
      <c r="B41" s="9" t="n">
        <v>0.1</v>
      </c>
    </row>
    <row r="42" spans="1:2">
      <c r="A42" s="4" t="s">
        <v>302</v>
      </c>
      <c r="B42" s="4" t="s">
        <v>289</v>
      </c>
    </row>
    <row r="43" spans="1:2">
      <c r="A43" s="4" t="s">
        <v>303</v>
      </c>
      <c r="B43" s="4" t="s">
        <v>315</v>
      </c>
    </row>
    <row r="44" spans="1:2">
      <c r="A44" s="4" t="s">
        <v>259</v>
      </c>
      <c r="B44" s="4" t="s">
        <v>316</v>
      </c>
    </row>
    <row r="45" spans="1:2">
      <c r="A45" s="4" t="s">
        <v>317</v>
      </c>
    </row>
    <row r="46" spans="1:2">
      <c r="A46" s="4" t="s">
        <v>300</v>
      </c>
      <c r="B46" s="5" t="n">
        <v>1100000</v>
      </c>
    </row>
    <row r="47" spans="1:2">
      <c r="A47" s="4" t="s">
        <v>258</v>
      </c>
      <c r="B47" s="11" t="n">
        <v>0.0279</v>
      </c>
    </row>
    <row r="48" spans="1:2">
      <c r="A48" s="4" t="s">
        <v>301</v>
      </c>
      <c r="B48" s="9" t="n">
        <v>0.1</v>
      </c>
    </row>
    <row r="49" spans="1:2">
      <c r="A49" s="4" t="s">
        <v>302</v>
      </c>
      <c r="B49" s="4" t="s">
        <v>289</v>
      </c>
    </row>
    <row r="50" spans="1:2">
      <c r="A50" s="4" t="s">
        <v>303</v>
      </c>
      <c r="B50" s="4" t="s">
        <v>318</v>
      </c>
    </row>
    <row r="51" spans="1:2">
      <c r="A51" s="4" t="s">
        <v>259</v>
      </c>
      <c r="B51"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7"/>
    <col customWidth="1" max="5" min="5" width="21"/>
    <col customWidth="1" max="6" min="6" width="20"/>
  </cols>
  <sheetData>
    <row r="1" spans="1:6">
      <c r="A1" s="1" t="s">
        <v>320</v>
      </c>
      <c r="B1" s="2" t="s">
        <v>70</v>
      </c>
      <c r="D1" s="2" t="s">
        <v>1</v>
      </c>
    </row>
    <row r="2" spans="1:6">
      <c r="B2" s="2" t="s">
        <v>189</v>
      </c>
      <c r="C2" s="2" t="s">
        <v>190</v>
      </c>
      <c r="D2" s="2" t="s">
        <v>214</v>
      </c>
      <c r="E2" s="2" t="s">
        <v>190</v>
      </c>
      <c r="F2" s="2" t="s">
        <v>216</v>
      </c>
    </row>
    <row r="3" spans="1:6">
      <c r="A3" s="4" t="s">
        <v>218</v>
      </c>
      <c r="D3" s="5" t="n">
        <v>33500000</v>
      </c>
    </row>
    <row r="4" spans="1:6">
      <c r="A4" s="4" t="s">
        <v>321</v>
      </c>
      <c r="B4" s="7" t="n">
        <v>93381</v>
      </c>
      <c r="C4" s="7" t="n">
        <v>174650</v>
      </c>
      <c r="D4" s="7" t="n">
        <v>560287</v>
      </c>
      <c r="E4" s="7" t="n">
        <v>582694</v>
      </c>
    </row>
    <row r="5" spans="1:6">
      <c r="A5" s="4" t="s">
        <v>322</v>
      </c>
      <c r="B5" s="5" t="n">
        <v>27875</v>
      </c>
      <c r="C5" s="7" t="n">
        <v>99050</v>
      </c>
      <c r="D5" s="5" t="n">
        <v>167250</v>
      </c>
      <c r="E5" s="7" t="n">
        <v>324797</v>
      </c>
    </row>
    <row r="6" spans="1:6">
      <c r="A6" s="4" t="s">
        <v>323</v>
      </c>
      <c r="B6" s="5" t="n">
        <v>186763</v>
      </c>
      <c r="D6" s="5" t="n">
        <v>186763</v>
      </c>
    </row>
    <row r="7" spans="1:6">
      <c r="A7" s="4" t="s">
        <v>324</v>
      </c>
      <c r="B7" s="7" t="n">
        <v>0</v>
      </c>
      <c r="D7" s="7" t="n">
        <v>0</v>
      </c>
    </row>
    <row r="8" spans="1:6">
      <c r="A8" s="4" t="s">
        <v>219</v>
      </c>
    </row>
    <row r="9" spans="1:6">
      <c r="A9" s="4" t="s">
        <v>220</v>
      </c>
      <c r="D9" s="5" t="n">
        <v>1250000</v>
      </c>
    </row>
    <row r="10" spans="1:6">
      <c r="A10" s="4" t="s">
        <v>221</v>
      </c>
    </row>
    <row r="11" spans="1:6">
      <c r="A11" s="4" t="s">
        <v>218</v>
      </c>
      <c r="D11" s="5" t="n">
        <v>33500000</v>
      </c>
    </row>
    <row r="12" spans="1:6">
      <c r="A12" s="4" t="s">
        <v>325</v>
      </c>
      <c r="D12" s="4" t="s">
        <v>225</v>
      </c>
    </row>
    <row r="13" spans="1:6">
      <c r="A13" s="4" t="s">
        <v>226</v>
      </c>
      <c r="D13" s="4" t="s">
        <v>227</v>
      </c>
    </row>
    <row r="14" spans="1:6">
      <c r="A14" s="4" t="s">
        <v>228</v>
      </c>
      <c r="D14" s="4" t="s">
        <v>229</v>
      </c>
    </row>
    <row r="15" spans="1:6">
      <c r="A15" s="4" t="s">
        <v>222</v>
      </c>
      <c r="F15" s="5" t="n">
        <v>6</v>
      </c>
    </row>
    <row r="16" spans="1:6">
      <c r="A16" s="4" t="s">
        <v>223</v>
      </c>
      <c r="F16" s="5"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30"/>
  </cols>
  <sheetData>
    <row r="1" spans="1:2">
      <c r="A1" s="1" t="s">
        <v>326</v>
      </c>
      <c r="B1" s="2" t="s">
        <v>1</v>
      </c>
    </row>
    <row r="2" spans="1:2">
      <c r="B2" s="2" t="s">
        <v>298</v>
      </c>
    </row>
    <row r="3" spans="1:2">
      <c r="A3" s="4" t="s">
        <v>327</v>
      </c>
      <c r="B3" s="5" t="n">
        <v>33500000</v>
      </c>
    </row>
    <row r="4" spans="1:2">
      <c r="A4" s="4" t="s">
        <v>301</v>
      </c>
      <c r="B4" s="11" t="n">
        <v>0.0278</v>
      </c>
    </row>
    <row r="5" spans="1:2">
      <c r="A5" s="4" t="s">
        <v>221</v>
      </c>
    </row>
    <row r="6" spans="1:2">
      <c r="A6" s="4" t="s">
        <v>327</v>
      </c>
      <c r="B6" s="5" t="n">
        <v>33500000</v>
      </c>
    </row>
    <row r="7" spans="1:2">
      <c r="A7" s="4" t="s">
        <v>258</v>
      </c>
      <c r="B7" s="11" t="n">
        <v>0.0278</v>
      </c>
    </row>
    <row r="8" spans="1:2">
      <c r="A8" s="4" t="s">
        <v>301</v>
      </c>
      <c r="B8" s="11" t="n">
        <v>0.0278</v>
      </c>
    </row>
    <row r="9" spans="1:2">
      <c r="A9" s="4" t="s">
        <v>302</v>
      </c>
      <c r="B9" s="4" t="s">
        <v>328</v>
      </c>
    </row>
    <row r="10" spans="1:2">
      <c r="A10" s="4" t="s">
        <v>303</v>
      </c>
      <c r="B10" s="4" t="s">
        <v>329</v>
      </c>
    </row>
    <row r="11" spans="1:2">
      <c r="A11" s="4" t="s">
        <v>259</v>
      </c>
      <c r="B11"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30</v>
      </c>
      <c r="B1" s="2" t="s">
        <v>1</v>
      </c>
    </row>
    <row r="2" spans="1:2">
      <c r="B2" s="2" t="s">
        <v>298</v>
      </c>
    </row>
    <row r="3" spans="1:2">
      <c r="A3" s="3" t="s">
        <v>331</v>
      </c>
    </row>
    <row r="4" spans="1:2">
      <c r="A4" s="4" t="s">
        <v>332</v>
      </c>
      <c r="B4" s="5" t="n">
        <v>2000000</v>
      </c>
    </row>
    <row r="5" spans="1:2">
      <c r="A5" s="4" t="s">
        <v>333</v>
      </c>
      <c r="B5" s="5" t="n">
        <v>33500000</v>
      </c>
    </row>
    <row r="6" spans="1:2">
      <c r="A6" s="4" t="s">
        <v>334</v>
      </c>
      <c r="B6" s="5" t="n">
        <v>35500000</v>
      </c>
    </row>
    <row r="7" spans="1:2">
      <c r="A7" s="4" t="s">
        <v>335</v>
      </c>
      <c r="B7" s="5" t="n">
        <v>18750000</v>
      </c>
    </row>
    <row r="8" spans="1:2">
      <c r="A8" s="4" t="s">
        <v>336</v>
      </c>
      <c r="B8" s="5" t="n">
        <v>18750000</v>
      </c>
    </row>
    <row r="9" spans="1:2">
      <c r="A9" s="3" t="s">
        <v>337</v>
      </c>
    </row>
    <row r="10" spans="1:2">
      <c r="A10" s="4" t="s">
        <v>338</v>
      </c>
      <c r="B10" s="9" t="n">
        <v>0.12</v>
      </c>
    </row>
    <row r="11" spans="1:2">
      <c r="A11" s="4" t="s">
        <v>339</v>
      </c>
      <c r="B11" s="12" t="n">
        <v>0.0278</v>
      </c>
    </row>
    <row r="12" spans="1:2">
      <c r="A12" s="4" t="s">
        <v>340</v>
      </c>
      <c r="B12" s="12" t="n">
        <v>0.033</v>
      </c>
    </row>
    <row r="13" spans="1:2">
      <c r="A13" s="4" t="s">
        <v>341</v>
      </c>
      <c r="B13" s="12" t="n">
        <v>0.033</v>
      </c>
    </row>
    <row r="14" spans="1:2">
      <c r="A14" s="4" t="s">
        <v>342</v>
      </c>
      <c r="B14" s="11" t="n">
        <v>0.033</v>
      </c>
    </row>
    <row r="15" spans="1:2">
      <c r="A15" s="3" t="s">
        <v>343</v>
      </c>
    </row>
    <row r="16" spans="1:2">
      <c r="A16" s="4" t="s">
        <v>344</v>
      </c>
      <c r="B16" s="4" t="s">
        <v>345</v>
      </c>
    </row>
    <row r="17" spans="1:2">
      <c r="A17" s="4" t="s">
        <v>346</v>
      </c>
      <c r="B17"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47</v>
      </c>
      <c r="B1" s="2" t="s">
        <v>181</v>
      </c>
      <c r="C1" s="2" t="s">
        <v>1</v>
      </c>
    </row>
    <row r="2" spans="1:4">
      <c r="B2" s="2" t="s">
        <v>348</v>
      </c>
      <c r="C2" s="2" t="s">
        <v>2</v>
      </c>
      <c r="D2" s="2" t="s">
        <v>71</v>
      </c>
    </row>
    <row r="3" spans="1:4">
      <c r="A3" s="4" t="s">
        <v>349</v>
      </c>
      <c r="C3" s="7" t="n">
        <v>114119</v>
      </c>
      <c r="D3" s="7" t="n">
        <v>1062461</v>
      </c>
    </row>
    <row r="4" spans="1:4">
      <c r="A4" s="4" t="s">
        <v>350</v>
      </c>
    </row>
    <row r="5" spans="1:4">
      <c r="A5" s="4" t="s">
        <v>351</v>
      </c>
      <c r="B5" s="7" t="n">
        <v>170850</v>
      </c>
    </row>
    <row r="6" spans="1:4">
      <c r="A6" s="4" t="s">
        <v>352</v>
      </c>
      <c r="B6" s="7" t="n">
        <v>155010</v>
      </c>
    </row>
    <row r="7" spans="1:4">
      <c r="A7" s="4" t="s">
        <v>353</v>
      </c>
      <c r="C7" s="5" t="n">
        <v>31494</v>
      </c>
    </row>
    <row r="8" spans="1:4">
      <c r="A8" s="4" t="s">
        <v>354</v>
      </c>
    </row>
    <row r="9" spans="1:4">
      <c r="A9" s="4" t="s">
        <v>349</v>
      </c>
      <c r="C9" s="5" t="n">
        <v>6135500</v>
      </c>
    </row>
    <row r="10" spans="1:4">
      <c r="A10" s="4" t="s">
        <v>355</v>
      </c>
    </row>
    <row r="11" spans="1:4">
      <c r="A11" s="4" t="s">
        <v>349</v>
      </c>
      <c r="C11" s="5" t="n">
        <v>3009195</v>
      </c>
    </row>
    <row r="12" spans="1:4">
      <c r="A12" s="4" t="s">
        <v>356</v>
      </c>
      <c r="C12" s="7" t="n">
        <v>100306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81</v>
      </c>
    </row>
    <row r="2" spans="1:4">
      <c r="B2" s="2" t="s">
        <v>3</v>
      </c>
      <c r="C2" s="2" t="s">
        <v>249</v>
      </c>
      <c r="D2" s="2" t="s">
        <v>250</v>
      </c>
    </row>
    <row r="3" spans="1:4">
      <c r="A3" s="4" t="s">
        <v>261</v>
      </c>
    </row>
    <row r="4" spans="1:4">
      <c r="A4" s="4" t="s">
        <v>232</v>
      </c>
      <c r="D4" s="4" t="s">
        <v>264</v>
      </c>
    </row>
    <row r="5" spans="1:4">
      <c r="A5" s="4" t="s">
        <v>281</v>
      </c>
    </row>
    <row r="6" spans="1:4">
      <c r="A6" s="4" t="s">
        <v>231</v>
      </c>
      <c r="C6" s="7" t="n">
        <v>55555</v>
      </c>
    </row>
    <row r="7" spans="1:4">
      <c r="A7" s="4" t="s">
        <v>232</v>
      </c>
      <c r="C7" s="4" t="s">
        <v>282</v>
      </c>
    </row>
    <row r="8" spans="1:4">
      <c r="A8" s="4" t="s">
        <v>358</v>
      </c>
    </row>
    <row r="9" spans="1:4">
      <c r="A9" s="4" t="s">
        <v>231</v>
      </c>
      <c r="B9" s="7" t="n">
        <v>400000</v>
      </c>
    </row>
    <row r="10" spans="1:4">
      <c r="A10" s="4" t="s">
        <v>359</v>
      </c>
      <c r="B10" s="4" t="s">
        <v>360</v>
      </c>
    </row>
    <row r="11" spans="1:4">
      <c r="A11" s="4" t="s">
        <v>361</v>
      </c>
    </row>
    <row r="12" spans="1:4">
      <c r="A12" s="4" t="s">
        <v>254</v>
      </c>
      <c r="B12" s="5" t="n">
        <v>3300000</v>
      </c>
    </row>
    <row r="13" spans="1:4">
      <c r="A13" s="4" t="s">
        <v>362</v>
      </c>
    </row>
    <row r="14" spans="1:4">
      <c r="A14" s="4" t="s">
        <v>231</v>
      </c>
      <c r="B14" s="7" t="n">
        <v>50000</v>
      </c>
    </row>
    <row r="15" spans="1:4">
      <c r="A15" s="4" t="s">
        <v>359</v>
      </c>
      <c r="B15" s="4" t="s">
        <v>363</v>
      </c>
    </row>
    <row r="16" spans="1:4">
      <c r="A16" s="4" t="s">
        <v>254</v>
      </c>
      <c r="B16" s="5" t="n">
        <v>20000</v>
      </c>
    </row>
    <row r="17" spans="1:4">
      <c r="A17" s="4" t="s">
        <v>239</v>
      </c>
      <c r="B17" s="7" t="n">
        <v>2000000</v>
      </c>
    </row>
    <row r="18" spans="1:4">
      <c r="A18" s="4" t="s">
        <v>364</v>
      </c>
    </row>
    <row r="19" spans="1:4">
      <c r="A19" s="4" t="s">
        <v>231</v>
      </c>
      <c r="B19" s="7" t="n">
        <v>50000</v>
      </c>
    </row>
    <row r="20" spans="1:4">
      <c r="A20" s="4" t="s">
        <v>232</v>
      </c>
      <c r="B20" s="4" t="s">
        <v>233</v>
      </c>
    </row>
    <row r="21" spans="1:4">
      <c r="A21" s="4" t="s">
        <v>235</v>
      </c>
      <c r="B21"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975000000</v>
      </c>
      <c r="C8" s="5" t="n">
        <v>975000000</v>
      </c>
    </row>
    <row r="9" spans="1:3">
      <c r="A9" s="4" t="s">
        <v>67</v>
      </c>
      <c r="B9" s="5" t="n">
        <v>685152225</v>
      </c>
      <c r="C9" s="5" t="n">
        <v>682402225</v>
      </c>
    </row>
    <row r="10" spans="1:3">
      <c r="A10" s="4" t="s">
        <v>68</v>
      </c>
      <c r="B10" s="5" t="n">
        <v>685152225</v>
      </c>
      <c r="C10" s="5" t="n">
        <v>682402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316212</v>
      </c>
      <c r="C4" s="7" t="n">
        <v>2890678</v>
      </c>
      <c r="D4" s="7" t="n">
        <v>3316212</v>
      </c>
      <c r="E4" s="7" t="n">
        <v>2890678</v>
      </c>
    </row>
    <row r="5" spans="1:5">
      <c r="A5" s="4" t="s">
        <v>74</v>
      </c>
      <c r="B5" s="5" t="n">
        <v>67857</v>
      </c>
      <c r="C5" s="5" t="n">
        <v>296777</v>
      </c>
      <c r="D5" s="5" t="n">
        <v>744682</v>
      </c>
      <c r="E5" s="5" t="n">
        <v>1306381</v>
      </c>
    </row>
    <row r="6" spans="1:5">
      <c r="A6" s="4" t="s">
        <v>75</v>
      </c>
      <c r="B6" s="5" t="n">
        <v>-3384069</v>
      </c>
      <c r="C6" s="5" t="n">
        <v>-3187455</v>
      </c>
      <c r="D6" s="5" t="n">
        <v>-4060894</v>
      </c>
      <c r="E6" s="5" t="n">
        <v>-4197059</v>
      </c>
    </row>
    <row r="7" spans="1:5">
      <c r="A7" s="3" t="s">
        <v>76</v>
      </c>
    </row>
    <row r="8" spans="1:5">
      <c r="A8" s="4" t="s">
        <v>77</v>
      </c>
      <c r="B8" s="5" t="n">
        <v>-383457</v>
      </c>
      <c r="C8" s="5" t="n">
        <v>-127656</v>
      </c>
      <c r="D8" s="5" t="n">
        <v>-1085625</v>
      </c>
      <c r="E8" s="5" t="n">
        <v>-334399</v>
      </c>
    </row>
    <row r="9" spans="1:5">
      <c r="A9" s="4" t="s">
        <v>78</v>
      </c>
      <c r="B9" s="5" t="n">
        <v>-50701</v>
      </c>
      <c r="D9" s="5" t="n">
        <v>-50701</v>
      </c>
    </row>
    <row r="10" spans="1:5">
      <c r="A10" s="4" t="s">
        <v>79</v>
      </c>
      <c r="B10" s="5" t="n">
        <v>-3818227</v>
      </c>
      <c r="C10" s="5" t="n">
        <v>-3315111</v>
      </c>
      <c r="D10" s="5" t="n">
        <v>-5197220</v>
      </c>
      <c r="E10" s="5" t="n">
        <v>-4531458</v>
      </c>
    </row>
    <row r="11" spans="1:5">
      <c r="A11" s="4" t="s">
        <v>80</v>
      </c>
      <c r="B11" s="7" t="n">
        <v>-3818227</v>
      </c>
      <c r="C11" s="7" t="n">
        <v>-3315111</v>
      </c>
      <c r="D11" s="7" t="n">
        <v>-5197220</v>
      </c>
      <c r="E11" s="7" t="n">
        <v>-4531458</v>
      </c>
    </row>
    <row r="12" spans="1:5">
      <c r="A12" s="4" t="s">
        <v>81</v>
      </c>
      <c r="B12" s="9" t="n">
        <v>-0.01</v>
      </c>
      <c r="C12" s="7" t="n">
        <v>0</v>
      </c>
      <c r="D12" s="9" t="n">
        <v>-0.01</v>
      </c>
      <c r="E12" s="9" t="n">
        <v>-0.01</v>
      </c>
    </row>
    <row r="13" spans="1:5">
      <c r="A13" s="4" t="s">
        <v>82</v>
      </c>
      <c r="B13" s="5" t="n">
        <v>685152225</v>
      </c>
      <c r="C13" s="5" t="n">
        <v>680512225</v>
      </c>
      <c r="D13" s="5" t="n">
        <v>683955339</v>
      </c>
      <c r="E13" s="5" t="n">
        <v>677604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71</v>
      </c>
    </row>
    <row r="3" spans="1:3">
      <c r="A3" s="3" t="s">
        <v>84</v>
      </c>
    </row>
    <row r="4" spans="1:3">
      <c r="A4" s="4" t="s">
        <v>80</v>
      </c>
      <c r="B4" s="7" t="n">
        <v>-5197220</v>
      </c>
      <c r="C4" s="7" t="n">
        <v>-4531458</v>
      </c>
    </row>
    <row r="5" spans="1:3">
      <c r="A5" s="3" t="s">
        <v>85</v>
      </c>
    </row>
    <row r="6" spans="1:3">
      <c r="A6" s="4" t="s">
        <v>73</v>
      </c>
      <c r="B6" s="5" t="n">
        <v>3316212</v>
      </c>
      <c r="C6" s="5" t="n">
        <v>2890678</v>
      </c>
    </row>
    <row r="7" spans="1:3">
      <c r="A7" s="4" t="s">
        <v>86</v>
      </c>
      <c r="B7" s="5" t="n">
        <v>-128024</v>
      </c>
    </row>
    <row r="8" spans="1:3">
      <c r="A8" s="4" t="s">
        <v>87</v>
      </c>
      <c r="B8" s="5" t="n">
        <v>17763</v>
      </c>
      <c r="C8" s="5" t="n">
        <v>37384</v>
      </c>
    </row>
    <row r="9" spans="1:3">
      <c r="A9" s="4" t="s">
        <v>88</v>
      </c>
      <c r="B9" s="5" t="n">
        <v>393037</v>
      </c>
      <c r="C9" s="5" t="n">
        <v>257898</v>
      </c>
    </row>
    <row r="10" spans="1:3">
      <c r="A10" s="4" t="s">
        <v>89</v>
      </c>
      <c r="B10" s="5" t="n">
        <v>701959</v>
      </c>
      <c r="C10" s="5" t="n">
        <v>22266</v>
      </c>
    </row>
    <row r="11" spans="1:3">
      <c r="A11" s="4" t="s">
        <v>78</v>
      </c>
      <c r="B11" s="5" t="n">
        <v>50701</v>
      </c>
    </row>
    <row r="12" spans="1:3">
      <c r="A12" s="3" t="s">
        <v>90</v>
      </c>
    </row>
    <row r="13" spans="1:3">
      <c r="A13" s="4" t="s">
        <v>91</v>
      </c>
      <c r="B13" s="5" t="n">
        <v>191171</v>
      </c>
    </row>
    <row r="14" spans="1:3">
      <c r="A14" s="4" t="s">
        <v>92</v>
      </c>
      <c r="B14" s="5" t="n">
        <v>100230</v>
      </c>
      <c r="C14" s="5" t="n">
        <v>185698</v>
      </c>
    </row>
    <row r="15" spans="1:3">
      <c r="A15" s="4" t="s">
        <v>93</v>
      </c>
      <c r="B15" s="5" t="n">
        <v>-35843</v>
      </c>
      <c r="C15" s="5" t="n">
        <v>101482</v>
      </c>
    </row>
    <row r="16" spans="1:3">
      <c r="A16" s="4" t="s">
        <v>94</v>
      </c>
      <c r="B16" s="5" t="n">
        <v>26710</v>
      </c>
      <c r="C16" s="5" t="n">
        <v>49577</v>
      </c>
    </row>
    <row r="17" spans="1:3">
      <c r="A17" s="4" t="s">
        <v>95</v>
      </c>
      <c r="B17" s="5" t="n">
        <v>380088</v>
      </c>
      <c r="C17" s="5" t="n">
        <v>307412</v>
      </c>
    </row>
    <row r="18" spans="1:3">
      <c r="A18" s="4" t="s">
        <v>96</v>
      </c>
      <c r="C18" s="5" t="n">
        <v>39514</v>
      </c>
    </row>
    <row r="19" spans="1:3">
      <c r="A19" s="4" t="s">
        <v>97</v>
      </c>
      <c r="B19" s="5" t="n">
        <v>-183216</v>
      </c>
      <c r="C19" s="5" t="n">
        <v>-639549</v>
      </c>
    </row>
    <row r="20" spans="1:3">
      <c r="A20" s="3" t="s">
        <v>98</v>
      </c>
    </row>
    <row r="21" spans="1:3">
      <c r="A21" s="4" t="s">
        <v>99</v>
      </c>
      <c r="C21" s="5" t="n">
        <v>400000</v>
      </c>
    </row>
    <row r="22" spans="1:3">
      <c r="A22" s="4" t="s">
        <v>100</v>
      </c>
      <c r="B22" s="5" t="n">
        <v>-257689</v>
      </c>
      <c r="C22" s="5" t="n">
        <v>-505945</v>
      </c>
    </row>
    <row r="23" spans="1:3">
      <c r="A23" s="4" t="s">
        <v>101</v>
      </c>
      <c r="B23" s="5" t="n">
        <v>-114119</v>
      </c>
      <c r="C23" s="5" t="n">
        <v>-1062461</v>
      </c>
    </row>
    <row r="24" spans="1:3">
      <c r="A24" s="4" t="s">
        <v>102</v>
      </c>
      <c r="B24" s="5" t="n">
        <v>-371808</v>
      </c>
      <c r="C24" s="5" t="n">
        <v>-1168406</v>
      </c>
    </row>
    <row r="25" spans="1:3">
      <c r="A25" s="3" t="s">
        <v>103</v>
      </c>
    </row>
    <row r="26" spans="1:3">
      <c r="A26" s="4" t="s">
        <v>104</v>
      </c>
      <c r="B26" s="5" t="n">
        <v>492500</v>
      </c>
      <c r="C26" s="5" t="n">
        <v>487000</v>
      </c>
    </row>
    <row r="27" spans="1:3">
      <c r="A27" s="4" t="s">
        <v>105</v>
      </c>
      <c r="B27" s="5" t="n">
        <v>-127134</v>
      </c>
      <c r="C27" s="5" t="n">
        <v>-189896</v>
      </c>
    </row>
    <row r="28" spans="1:3">
      <c r="A28" s="4" t="s">
        <v>106</v>
      </c>
      <c r="B28" s="5" t="n">
        <v>150000</v>
      </c>
      <c r="C28" s="5" t="n">
        <v>215000</v>
      </c>
    </row>
    <row r="29" spans="1:3">
      <c r="A29" s="4" t="s">
        <v>107</v>
      </c>
      <c r="B29" s="5" t="n">
        <v>515366</v>
      </c>
      <c r="C29" s="5" t="n">
        <v>512104</v>
      </c>
    </row>
    <row r="30" spans="1:3">
      <c r="A30" s="4" t="s">
        <v>108</v>
      </c>
      <c r="B30" s="5" t="n">
        <v>-39658</v>
      </c>
      <c r="C30" s="5" t="n">
        <v>-1295851</v>
      </c>
    </row>
    <row r="31" spans="1:3">
      <c r="A31" s="4" t="s">
        <v>109</v>
      </c>
      <c r="B31" s="5" t="n">
        <v>64114</v>
      </c>
      <c r="C31" s="5" t="n">
        <v>1428014</v>
      </c>
    </row>
    <row r="32" spans="1:3">
      <c r="A32" s="4" t="s">
        <v>110</v>
      </c>
      <c r="B32" s="5" t="n">
        <v>24456</v>
      </c>
      <c r="C32" s="5" t="n">
        <v>132163</v>
      </c>
    </row>
    <row r="33" spans="1:3">
      <c r="A33" s="3" t="s">
        <v>111</v>
      </c>
    </row>
    <row r="34" spans="1:3">
      <c r="A34" s="4" t="s">
        <v>112</v>
      </c>
      <c r="B34" s="5" t="n">
        <v>4144</v>
      </c>
      <c r="C34" s="5" t="n">
        <v>4722</v>
      </c>
    </row>
    <row r="35" spans="1:3">
      <c r="A35" s="3" t="s">
        <v>113</v>
      </c>
    </row>
    <row r="36" spans="1:3">
      <c r="A36" s="4" t="s">
        <v>114</v>
      </c>
      <c r="B36" s="5" t="n">
        <v>50628</v>
      </c>
      <c r="C36" s="5" t="n">
        <v>260313</v>
      </c>
    </row>
    <row r="37" spans="1:3">
      <c r="A37" s="4" t="s">
        <v>115</v>
      </c>
      <c r="B37" s="5" t="n">
        <v>159188</v>
      </c>
      <c r="C37" s="5" t="n">
        <v>240848</v>
      </c>
    </row>
    <row r="38" spans="1:3">
      <c r="A38" s="4" t="s">
        <v>116</v>
      </c>
      <c r="C38" s="5" t="n">
        <v>70000</v>
      </c>
    </row>
    <row r="39" spans="1:3">
      <c r="A39" s="4" t="s">
        <v>117</v>
      </c>
      <c r="C39" s="5" t="n">
        <v>11605</v>
      </c>
    </row>
    <row r="40" spans="1:3">
      <c r="A40" s="4" t="s">
        <v>118</v>
      </c>
      <c r="B40" s="7" t="n">
        <v>167250</v>
      </c>
      <c r="C40" s="7" t="n">
        <v>324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7:50Z</dcterms:created>
  <dcterms:modified xmlns:dcterms="http://purl.org/dc/terms/" xmlns:xsi="http://www.w3.org/2001/XMLSchema-instance" xsi:type="dcterms:W3CDTF">2017-08-14T15:17:50Z</dcterms:modified>
</cp:coreProperties>
</file>